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Statement of Stock" sheetId="6" state="visible" r:id="rId6"/>
    <sheet xmlns:r="http://schemas.openxmlformats.org/officeDocument/2006/relationships" name="Consolidated and Combined Sta_3" sheetId="7" state="visible" r:id="rId7"/>
    <sheet xmlns:r="http://schemas.openxmlformats.org/officeDocument/2006/relationships" name="Description of Business, Compa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Unfavorable Contracts Liability" sheetId="14" state="visible" r:id="rId14"/>
    <sheet xmlns:r="http://schemas.openxmlformats.org/officeDocument/2006/relationships" name="Debt" sheetId="15" state="visible" r:id="rId15"/>
    <sheet xmlns:r="http://schemas.openxmlformats.org/officeDocument/2006/relationships" name="Interest Rate Swap"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Loss) Earnings Per Sha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elected Quarterly Financial Da" sheetId="24" state="visible" r:id="rId24"/>
    <sheet xmlns:r="http://schemas.openxmlformats.org/officeDocument/2006/relationships" name="Schedule II Valuation and Quali"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usiness Combination (Tables)" sheetId="28" state="visible" r:id="rId28"/>
    <sheet xmlns:r="http://schemas.openxmlformats.org/officeDocument/2006/relationships" name="Revenue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Loss) Earnings Per Share (Tabl" sheetId="34" state="visible" r:id="rId34"/>
    <sheet xmlns:r="http://schemas.openxmlformats.org/officeDocument/2006/relationships" name="Income Taxes (Tables)" sheetId="35" state="visible" r:id="rId35"/>
    <sheet xmlns:r="http://schemas.openxmlformats.org/officeDocument/2006/relationships" name="Selected Quarterly Financial 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Business Combination - Addition" sheetId="40" state="visible" r:id="rId40"/>
    <sheet xmlns:r="http://schemas.openxmlformats.org/officeDocument/2006/relationships" name="Business Combination - Acquisit" sheetId="41" state="visible" r:id="rId41"/>
    <sheet xmlns:r="http://schemas.openxmlformats.org/officeDocument/2006/relationships" name="Business Combination - Acquis_2" sheetId="42" state="visible" r:id="rId42"/>
    <sheet xmlns:r="http://schemas.openxmlformats.org/officeDocument/2006/relationships" name="Revenue - Additional Informatio" sheetId="43" state="visible" r:id="rId43"/>
    <sheet xmlns:r="http://schemas.openxmlformats.org/officeDocument/2006/relationships" name="Revenue - Summary of Revenue Di"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Unfavorable Contracts Liabili_2" sheetId="49" state="visible" r:id="rId49"/>
    <sheet xmlns:r="http://schemas.openxmlformats.org/officeDocument/2006/relationships" name="Debt - Additional Information (" sheetId="50" state="visible" r:id="rId50"/>
    <sheet xmlns:r="http://schemas.openxmlformats.org/officeDocument/2006/relationships" name="Debt - Schedule of Company's Co" sheetId="51" state="visible" r:id="rId51"/>
    <sheet xmlns:r="http://schemas.openxmlformats.org/officeDocument/2006/relationships" name="Interest Rate Swap - Additional" sheetId="52" state="visible" r:id="rId52"/>
    <sheet xmlns:r="http://schemas.openxmlformats.org/officeDocument/2006/relationships" name="Leases - Additional Information" sheetId="53" state="visible" r:id="rId53"/>
    <sheet xmlns:r="http://schemas.openxmlformats.org/officeDocument/2006/relationships" name="Leases - Scheduled Future Minim" sheetId="54" state="visible" r:id="rId54"/>
    <sheet xmlns:r="http://schemas.openxmlformats.org/officeDocument/2006/relationships" name="Leases - Other Information Rela" sheetId="55" state="visible" r:id="rId55"/>
    <sheet xmlns:r="http://schemas.openxmlformats.org/officeDocument/2006/relationships" name="Stockholders Equity - Additiona"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u_4" sheetId="63" state="visible" r:id="rId63"/>
    <sheet xmlns:r="http://schemas.openxmlformats.org/officeDocument/2006/relationships" name="Stock-Based Compensation - Su_5" sheetId="64" state="visible" r:id="rId64"/>
    <sheet xmlns:r="http://schemas.openxmlformats.org/officeDocument/2006/relationships" name="Stock-Based Compensation - Su_6" sheetId="65" state="visible" r:id="rId65"/>
    <sheet xmlns:r="http://schemas.openxmlformats.org/officeDocument/2006/relationships" name="(Loss) Earnings Per Share - Add" sheetId="66" state="visible" r:id="rId66"/>
    <sheet xmlns:r="http://schemas.openxmlformats.org/officeDocument/2006/relationships" name="(Loss) Earnings Per Share - Com" sheetId="67" state="visible" r:id="rId67"/>
    <sheet xmlns:r="http://schemas.openxmlformats.org/officeDocument/2006/relationships" name="Income Taxes - Significant Comp" sheetId="68" state="visible" r:id="rId68"/>
    <sheet xmlns:r="http://schemas.openxmlformats.org/officeDocument/2006/relationships" name="Income Taxes - Schedule of Sign" sheetId="69" state="visible" r:id="rId69"/>
    <sheet xmlns:r="http://schemas.openxmlformats.org/officeDocument/2006/relationships" name="Income Taxes - Schedule of Inco" sheetId="70" state="visible" r:id="rId70"/>
    <sheet xmlns:r="http://schemas.openxmlformats.org/officeDocument/2006/relationships" name="Income Taxes - Additional Infor" sheetId="71" state="visible" r:id="rId71"/>
    <sheet xmlns:r="http://schemas.openxmlformats.org/officeDocument/2006/relationships" name="Income Taxes - Significant Co_2" sheetId="72" state="visible" r:id="rId72"/>
    <sheet xmlns:r="http://schemas.openxmlformats.org/officeDocument/2006/relationships" name="Income Taxes - Schedule of Defe" sheetId="73" state="visible" r:id="rId73"/>
    <sheet xmlns:r="http://schemas.openxmlformats.org/officeDocument/2006/relationships" name="Income Taxes - Summary of Uncer" sheetId="74" state="visible" r:id="rId74"/>
    <sheet xmlns:r="http://schemas.openxmlformats.org/officeDocument/2006/relationships" name="Segment Information - Additiona" sheetId="75" state="visible" r:id="rId75"/>
    <sheet xmlns:r="http://schemas.openxmlformats.org/officeDocument/2006/relationships" name="Selected Quarterly Financial _3" sheetId="76" state="visible" r:id="rId76"/>
    <sheet xmlns:r="http://schemas.openxmlformats.org/officeDocument/2006/relationships" name="Schedule II Valuation and Qua_2"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ARS</t>
        </is>
      </c>
    </row>
    <row r="10">
      <c r="A10" s="4" t="inlineStr">
        <is>
          <t>Entity Registrant Name</t>
        </is>
      </c>
      <c r="B10" s="4" t="inlineStr">
        <is>
          <t>Cars.com Inc.</t>
        </is>
      </c>
    </row>
    <row r="11">
      <c r="A11" s="4" t="inlineStr">
        <is>
          <t>Entity Central Index Key</t>
        </is>
      </c>
      <c r="B11" s="4" t="inlineStr">
        <is>
          <t>0001683606</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urrent Reporting Status</t>
        </is>
      </c>
      <c r="B18" s="4" t="inlineStr">
        <is>
          <t>Yes</t>
        </is>
      </c>
    </row>
    <row r="19">
      <c r="A19" s="4" t="inlineStr">
        <is>
          <t>Entity Shell Company</t>
        </is>
      </c>
      <c r="B19" s="4" t="inlineStr">
        <is>
          <t>false</t>
        </is>
      </c>
    </row>
    <row r="20">
      <c r="A20" s="4" t="inlineStr">
        <is>
          <t>Entity Public Float</t>
        </is>
      </c>
      <c r="D20" s="5" t="n">
        <v>387072156</v>
      </c>
    </row>
    <row r="21">
      <c r="A21" s="4" t="inlineStr">
        <is>
          <t>Entity Common Stock, Shares Outstanding</t>
        </is>
      </c>
      <c r="C21" s="6" t="n">
        <v>67414666</v>
      </c>
    </row>
    <row r="22">
      <c r="A22" s="4" t="inlineStr">
        <is>
          <t>Entity File Number</t>
        </is>
      </c>
      <c r="B22" s="4" t="inlineStr">
        <is>
          <t>001-37869</t>
        </is>
      </c>
    </row>
    <row r="23">
      <c r="A23" s="4" t="inlineStr">
        <is>
          <t>Entity Tax Identification Number</t>
        </is>
      </c>
      <c r="B23" s="4" t="inlineStr">
        <is>
          <t>81-3693660</t>
        </is>
      </c>
    </row>
    <row r="24">
      <c r="A24" s="4" t="inlineStr">
        <is>
          <t>Entity Address, Address Line One</t>
        </is>
      </c>
      <c r="B24" s="4" t="inlineStr">
        <is>
          <t>300 S. Riverside Plaza</t>
        </is>
      </c>
    </row>
    <row r="25">
      <c r="A25" s="4" t="inlineStr">
        <is>
          <t>Entity Address, Address Line Two</t>
        </is>
      </c>
      <c r="B25" s="4" t="inlineStr">
        <is>
          <t>Suite 1000</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6</t>
        </is>
      </c>
    </row>
    <row r="29">
      <c r="A29" s="4" t="inlineStr">
        <is>
          <t>City Area Code</t>
        </is>
      </c>
      <c r="B29" s="4" t="inlineStr">
        <is>
          <t>312</t>
        </is>
      </c>
    </row>
    <row r="30">
      <c r="A30" s="4" t="inlineStr">
        <is>
          <t>Local Phone Number</t>
        </is>
      </c>
      <c r="B30" s="4" t="inlineStr">
        <is>
          <t>601-5000</t>
        </is>
      </c>
    </row>
    <row r="31">
      <c r="A31" s="4" t="inlineStr">
        <is>
          <t>Entity Interactive Data Current</t>
        </is>
      </c>
      <c r="B31" s="4" t="inlineStr">
        <is>
          <t>Yes</t>
        </is>
      </c>
    </row>
    <row r="32">
      <c r="A32" s="4" t="inlineStr">
        <is>
          <t>ICFR Auditor Attestation Flag</t>
        </is>
      </c>
      <c r="B32" s="4" t="inlineStr">
        <is>
          <t>true</t>
        </is>
      </c>
    </row>
    <row r="33">
      <c r="A33" s="4" t="inlineStr">
        <is>
          <t>Title of 12(b) Security</t>
        </is>
      </c>
      <c r="B33" s="4" t="inlineStr">
        <is>
          <t>Common Stock, Par Value $0.01 Per Share</t>
        </is>
      </c>
    </row>
    <row r="34">
      <c r="A34" s="4" t="inlineStr">
        <is>
          <t>Security Exchange Name</t>
        </is>
      </c>
      <c r="B34" s="4" t="inlineStr">
        <is>
          <t>NYSE</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 xml:space="preserve">Portions of the Registrant’s Definitive Proxy Statement relating to the Annual Meeting of Stockholders, scheduled to be held on June 9, 2021, are incorporated by reference into Part III of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Recent Accounting Pronouncements</t>
        </is>
      </c>
      <c r="B4" s="4" t="inlineStr">
        <is>
          <t xml:space="preserve">Note 3. Recent Accounting Pronouncements Recently Adopted Accounting Pronouncements Cloud Computing Arrangements. In August 2018, the FASB issued Accounting Standards Update (“ASU”) 2018-15, Customer’s Accounting for Implementation Costs Incurred in a Cloud Computing Arrangement That Is a Service Contract , aligning the requirements for capitalizing implementation costs incurred in a hosting arrangement that is a service contract with the requirements for capitalizing implementation costs for internal-use software. The Company adopted this new guidance as of January 1, 2020. The adoption did not have a material impact on its Consolidated Financial Statements and related disclosures . Financial Instruments – Credit Losses. In June 2016, the FASB issued ASU 2016-13, Financial Instruments—Credit Losses changing the way credit losses on accounts receivable are estimated. Under current U.S. GAAP, credit losses on trade accounts receivable are recognized once it is probable that such losses will occur. Under this new guidance, the Company is required to estimate credit losses based on the expected amount of future collections which may result in earlier recognition of allowance for doubtful accounts. The Company adopted this new guidance as of January 1, 2020. The adoption did not have a material impact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Note 4. Business Combination In February 2018, the Company acquired all of the outstanding stock of Dealer Inspire, Inc. and substantially all of the net assets of Launch Digital Marketing LLC (the “DI Acquisition”). The post-DI Acquisition business related to Dealer Inspire, Inc. and Launch Digital Marketing LLC is referred to collectively as “Dealer Inspire.” The Company expensed as incurred total acquisition costs of $4.9 million, of which $4.3 million was recorded during the year ended December 31, 2018. These costs were recorded in General and administrative expense in the Consolidated Statements of (Loss) Income. Purchase Price Allocation. The fair values assigned to the tangible and intangible assets acquired and liabilities assumed were determined based on management’s estimates and assumptions, as well as other information compiled by management, including third-party valuations that utilize customary valuation procedures and techniques, such as the income approach. The DI Acquisition purchase price allocation is as follows (in thousands):
Acquisition-date Fair Value
Cash consideration (1)
$
164,333
Contingent consideration (2)
2,200
Cash settlement of DI Acquisition's unvested equity awards (3)
(5,700
)
Total consideration
$
160,833
Cash
$
1,480
Accounts receivable
11,291
Property and equipment
1,215
Other assets
320
Identified intangible assets (4)
71,900
Total assets acquired
86,206
Accounts payable
(2,514
)
Deferred tax liability
(14,741
)
Other liabilities
(4,460
)
Total liabilities assumed
(21,715
)
Net identifiable assets
64,491
Goodwill
96,342
Total consideration
$
160,833
(1)
A reconciliation of cash consideration to Payment for DI Acquisition, net in the Consolidated Statements of Cash Flows is as follows (in thousands):
Cash consideration
$
164,333
Less: Cash settlement of DI Acquisition's unvested equity awards (3)
(5,700
)
Less: Cash acquired
(1,480
)
Payment for DI Acquisition, net
$
157,153
(2)
As part of the DI Acquisition, the Company may be required to pay up to an additional $15 million in cash consideration to the former owners. The actual amount to be paid will be based on Dealer Inspire’s future performance related to certain revenue targets to be attained over a three-year
(3)
In connection with the DI Acquisition, Dealer Inspire’s unvested equity awards were cash settled. The fair value of these awards was based on the price paid per common share to the owners of the acquired businesses and recognized immediately after the DI Acquisition as compensation expense in the Company’s Consolidated Statements of (Loss) Income, as follows: $3.9 million in Product and technology, $1.0 million in Cost of revenue and operations, $0.5 million in Marketing and sales and $0.3 million in General and administrative
(4)
Information regarding the identifiable intangible assets acquired is as follows:
DI Acquisition-Date Fair Value (in thousands)
Weighted-Average Amortization Period (in years)
Acquired software
$
39,500
4
Customer relationships
18,300
4
Trade names
14,100
10
Total
$
71,900
In addition to the total consideration of $160.8 million, the Company granted stock-based compensation awards, worth up to $25.5 million, to certain employees. These awards require continued employee service and are based on Dealer Inspire’s future performance related to certain revenue targets to be attained over a three-year Goodwill. In connection with the DI Acquisition, the Company recorded goodwill in the amount of $96.3 million, which is primarily attributable to sales growth from existing and future technology, product offerings and customers and the value of the acquired assembled workforce. Of the total goodwill recorded in connection with the DI Acquisition, approximately $15.0 million was deductible for income tax purposes. The Company recorded impairments to Goodwill during the years ended December 31, 2020 and 2019 after the determination of triggering events in both periods. Due to the cumulative impairments through December 31, 2020, all of Goodwill, including the Goodwill recorded as a result of the DI Acquisition, was impaired as of December 31, 2020. For information related to the goodwill impairment recorded during the years ended December 31, 2020 and 2019, see Note 6 (Goodwill and Other Intangible Assets). Pro forma Financial Information (unaudited). The unaudited pro forma revenue and net income of the Company and Dealer Inspire are $669.8 million and $46.1 million for the year ended December 31, 2018, respectively. This information gives effect to pro forma events that are factually supportable and directly attributable to the transaction. The unaudited pro forma results reflect adjustments for compensation expense related to the cash settlement of Dealer Inspire’s unvested equity awards; acquisition and integration costs; incremental intangible assets amortization based on the fair values of each identifiable intangible asset; certain other compensation related costs, including retention bonuses and stock-based compensation; and interest expense on the borrowings under the Revolving Credit Facility to fund the DI Acquisition. Pro forma adjustments were tax-affected at the Company’s corporate blended statutory tax rate applicable during the respective periods presented. This unaudited pro forma financial information is disclosed for informational purposes only and may not be indicative of the historical results of operations that would have been obtained if the DI Acquisition had taken place on January 1, 2018, nor the results that may be obtained in the future. The unaudited pro forma financial information does not reflect future synergies or other such costs or savings. From the date of the DI Acquisition, the Company included Dealer Inspire’s financial results in its Consolidated Statements of (Loss) Income for the year ended December 31, 2018. Dealer Inspire contributed revenue of $53.1 million and a net loss of $11.3 million. et loss includes $14.0 million of incremental $8.2 million of costs related to the DI Acquisition, primarily related to the cash settlement of Dealer Inspire’s unvested equity awards and both of which are on a pre-tax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5. Revenue Revenue Summary . In the table below (in thousands), revenue is disaggregated by sales channel and major products and services. The Company only has one reportable segment; therefore, further disaggregation is not applicable at this time. Prior to October 2019, the Company’s affiliates also sold marketplace subscription advertising
Year Ended December 31,
Sales channel
2020
2019
2018
Direct
$
463,018
$
477,095
$
457,651
National advertising
73,176
80,774
105,381
Other
11,309
14,442
16,156
Retail
547,503
572,311
579,188
Wholesale
—
34,371
82,939
Total revenue
$
547,503
$
606,682
$
662,127
Major products and services
Marketplace subscription advertising
$
436,441
$
475,960
$
507,993
Display advertising
84,630
91,935
112,792
Pay per lead
18,557
26,907
30,757
Other
7,875
11,880
10,585
Total revenue
$
547,503
$
606,682
$
662,1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6. Goodwill and Other Intangible Assets Goodwill and Indefinite-Lived Intangible Asset . In September 2019, the Company determined there was a triggering event, primarily caused by a sustained decrease in the Company's stock price after the completion of the strategic alternatives review process and performed interim quantitative impairment tests. The results of the goodwill and indefinite-lived intangible asset impairment tests indicated that the carrying values exceeded the estimated fair values. Thus, during the third quarter of 2019, the Company recorded an impairment of $379.2 million and $82.3 million related to its goodwill and indefinite-lived intangible asset, respectively. In the fourth quarter of 2019, t he Company performed an updated quantitative impairment analysis of its goodwill and indefinite-lived intangible asset and the results of those tests indicated that the estimated fair value exceeded the carrying value as of December 31, 2019. For further information, see Note 2 (Significant Accounting Polices). In March 2020, the Company determined there was a triggering event, caused by the economic impacts of the COVID-19 pandemic and related restrictions. In March 2020, the World Health Organization categorized COVID-19 as a pandemic, and it has since spread throughout the United States and the rest of the world with different geographical locations impacted more than others. The pandemic resulted in governmental authorities around the country implementing numerous measures to contain the virus, such as quarantines, shelter-in-place orders and business shutdowns (the “related restrictions”). The related restrictions have had, and the Company expects they will continue to have, a negative impact on regional and national economies and the automotive industry for an uncertain duration. While certain jurisdictions have relaxed or reversed some of these related restrictions, many have been subsequently reinstated. The COVID-19 pandemic and related restrictions have caused a widespread increase in unemployment and have resulted in reduced consumer spending and an economic recession. As a result of overall uncertainty related to the automotive industry, in the second half of March 2020, the Company’s customers began to adjust, reduce or suspend their operating and marketing activities. This resulted and may continue to result in decreased subscription revenue and reduced demand for the Company’s services. Moreover, depending upon the progress of the pandemic and the government and societal responses thereto, the Company’s customers may implement further cost-savings measures, including additional reductions of their advertising spend. In an effort to assist its dealer customers impacted by the COVID-19 pandemic and related restrictions, the Company provided, among other measures, financial relief in the form of certain invoice credits of 50% for April 2020 and 30% for May and June 2020. With respect to managing its expenses, the Company implemented several initiatives, including both permanent and temporary measures, to adjust expenses with changes in revenue. The effects of the COVID-19 pandemic and related restrictions, particularly reduced consumer spending and the discounts that the Company provided its dealer customers in the second quarter of 2020, have negatively impacted its results of operations, cash flows and financial position. In addition, the extent of the impact will vary depending on the duration and severity of the economic and operational impacts of the pandemic and related restrictions. Thus, the amount and timing of future cash flows, used in the valuation models to estimate the fair value of the Company’s assets, has been significantly and negatively impacted by the COVID-19 pandemic and related restrictions. The Company performed interim quantitative impairment tests as of March 31, 2020. The results of the goodwill and indefinite-lived intangible asset impairment tests indicated that the carrying values exceeded the estimated fair values and thus, the Company recorded an impairment of $505.9 million and $400.0 million related to its goodwill and indefinite-lived intangible asset, respectively. The changes in the carrying amount of goodwill and indefinite-lived intangible asset are as follows (in thousands):
Goodwill
Cars.com Trade name
December 31, 2018
$
884,449
$
872,320
Impairment
(379,163
)
(82,300
)
Other
599
—
December 31, 2019
$
505,885
$
790,020
Impairment
(505,885
)
(400,000
)
December 31, 2020
$
—
$
390,020
Definite Lived Intangible Assets . The Company’s definite-lived intangible assets by major asset class are as follows (in thousands):
December 31, 2020
December 31, 2019
Gross Carrying Amount
Accumulated Amortization
Net Carrying Amount
Gross Carrying Amount
Accumulated Amortization
Net Carrying Amount
Customer relationships
$
832,540
$
(416,452
)
$
416,088
$
832,540
$
(343,925
)
$
488,615
Acquired software
111,200
(98,411
)
12,789
111,200
(78,831
)
32,369
Other trade names
23,900
(7,631
)
16,269
23,900
(5,405
)
18,495
Content library
2,100
(2,100
)
—
2,100
(2,100
)
—
Non-compete agreements
—
—
—
2,860
(2,860
)
—
Total
$
969,740
$
(524,594
)
$
445,146
$
972,600
$
(433,121
)
$
539,479
As of December 31, 2020, projected annual amortization expense for amortizable intangible assets is as follows (in thousands):
2021
$
84,994
2022
71,694
2023
69,828
2024
67,222
2025
52,479
Thereafter
98,929
Total
$
445,1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favorable Contracts Liability</t>
        </is>
      </c>
      <c r="B1" s="2" t="inlineStr">
        <is>
          <t>12 Months Ended</t>
        </is>
      </c>
    </row>
    <row r="2">
      <c r="B2" s="2" t="inlineStr">
        <is>
          <t>Dec. 31, 2020</t>
        </is>
      </c>
    </row>
    <row r="3">
      <c r="A3" s="3" t="inlineStr">
        <is>
          <t>Unfavorable Contracts Liability [Abstract]</t>
        </is>
      </c>
    </row>
    <row r="4">
      <c r="A4" s="4" t="inlineStr">
        <is>
          <t>Unfavorable Contracts Liability</t>
        </is>
      </c>
      <c r="B4" s="4" t="inlineStr">
        <is>
          <t>Note 7. Unfavorable Contracts Liability In connection with the October 2014 acquisition of CARS by the Company’s former parent, the Company entered into affiliate agreements with the former owners of CARS. Under the affiliate agreements, which were fully terminated by October 2019, affiliates had the exclusive right to sell and price the Company’s products and services in their local territories, paying the Company a wholesale rate for the Company’s products. The Company charged the affiliates 60% of the corresponding Cars.com’s retail rate for products sold to affiliate dealer customers and prior to October 2019, recognized revenue generated from these agreements as Wholesale revenue in the Consolidated Statements of (Loss) Income. The Unfavorable contracts liability was established as a result of these below market-rate unfavorable affiliate agreements that the Company entered into as part of TEGNA’s acquisition of the Company in 2014. Prior to the affiliate conversions discussed below, over the annual contract period, the Company recognized $25.2 million of Wholesale revenue with a corresponding reduction of the Unfavorable contracts liability. The Unfavorable contracts liability was fully amortized as of September 30, 2019. The Company amended five of its affiliate agreements (Gannett, McClatchy, TEGNA, tronc, and the Washington Post) and as a result, had a direct relationship with these dealer customers before the original contractual conversion date specified. As a result, the Company recognizes the revenue associated with converted dealer customers as Retail revenue, rather than Wholesale revenue, in the Consolidated Statements of (Loss) Income. On October 2019, the Belo affiliate agreement expired. As part of the amendments to the affiliate agreements, Gannett, McClatchy, TEGNA, tronc, and the Washington Post agreed to perform certain marketing support and transition services through varying dates, the latest of which was June 29, 2020. The fees the Company incurred associated with the amended affiliate agreements were recorded as Affiliate revenue share expense within Operating expenses in the Consolidated Statements of (Loss) Income. The Company no longer records the amortization of the Unfavorable contracts liability associated with the converted markets to revenue as the Company is recognizing this direct revenue at retail rates. The amortization of the Unfavorable contracts liability related to these converted markets was recorded as a reduction of Affiliate revenue share within Operating expenses in the Consolidated Statements of (Loss) Income. As of December 31, 2019, the Unfavorable contracts liability has been fully amortized. During the years ended December 31, 2020 and 2019, the Company recorded zero and $17.5 million, respectively, as a reduction to Affiliate revenue share, rather than Wholesale revenue, in the Consolidated Statements of (Loss) Income. As of October 2019, the Company has direct relationships with all of its dealer customers. In addition, as of June 30, 2020, the Company no longer incurs affiliate revenue share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8. Debt Credit Agreement. On May 31, 2017, the Company and certain of its domestic wholly-owned subsidiaries (collectively, the “Guarantors”) entered into a Credit Agreement (the “Credit Agreement”) with the lenders named therein. Subsequent to the initial Credit Agreement, the Company has entered into three amendments. First Amendment. In October 2019, the Company entered into an amendment to its Credit Agreement to increase the total net leverage covenant during the remaining term of the Credit Agreement while preserving the favorable pricing structure from the original agreement. The Credit Agreement was to mature on May 31, 2022 and included (a) revolving loan commitments in an aggregate principal amount of up to $450 million (of which up to $25 million may be in the form of letters of credit at its request) and (b) term loans in an aggregate principal amount of $450 million. Interest on the borrowings under the Credit Agreement was payable based on either (i) the London Interbank Offered Rate (“LIBOR”) or (ii) the Alternate Base Rate (“ABR”), as defined in the Credit Agreement, in either case plus an applicable margin and fees which, after the second full fiscal quarter following the closing date, is based upon its total net leverage ratio. The ABR is the greater of (a) the prime rate, (b) the New York Fed Bank Rate plus 50 basis points or (c) adjusted LIBOR, which is computed as the LIBOR Screen Rate at 11:00 AM on such day. The applicable margin varied between 1.25% to 2.0% for LIBOR borrowings and 0.25% to 1.0% for ABR borrowings, depending on the Company’s net leverage ratio. The Credit Agreement required a total maximum total net leverage of 4.50x with incremental step downs through the maturities of the Term Loan and the Revolving Loan. Second Amendment. In June 2020, the Company entered into an amendment that provided for a waiver with respect to the Total Net Leverage Ratio and Consolidated Interest Coverage Ratio (each as defined in the Credit Agreement) financial covenants for the covenant testing periods through December 31, 2020 (the “Covenant Adjustment Period”). The Second Amendment also included the following:
•
A revised maximum permitted “Total Net Leverage Ratio” beginning March 31, 2021 (after the Covenant Adjustment Period) of 6.50x, with step downs thereafter.
•
A revised minimum permitted “Consolidated Interest Coverage Ratio” beginning March 31, 2021 (after the Covenant Adjustment Period) of 2.75x and 3.00x beginning June 30, 2020.
•
A minimum liquidity requirement of $ million; and added an anti-cash hoarding covenant, which requires, during the Covenant Adjustment Period, mandatory prepayments of the Revolving Credit Facility with the amount of any unrestricted cash located in the Company’s deposit accounts in excess of $ 75.0 million . Third Amendment On October 30, 2020, the Company entered into the Third Amendment to its Credit Agreement, in which the Company reduced the size of the outstanding borrowings under the Credit Agreement to an aggregate principal amount of $430.0 million, comprised of $230.0 million of the Revolving Credit Facility and $200.0 million of the Term Loan, with a revised maturity date of May 31, 2025. The Third Amendment also includes the following:
•
A maximum senior secured leverage ratio of 3.50x, with a temporary step up for material permitted acquisitions;
•
A minimum interest coverage ratio of 2.75x, with a step up to 3.00x on June 30, 2023;
•
A revised interest rate grid updated to reflect a maximum ABR margin of 1.75% and a maximum Eurodollar margin of 2.75%.
•
Certain modifications to negative covenants restricting additional indebtedness, investments, acquisitions, debt repayments and certain dividends and distribution;
•
Provisions to accommodate the replacement of the existing LIBOR Rate with a successor benchmark interest rate; and
•
Ended the Covenant Adjustment Period and removed the related minimum liquidity requirement and anti-cash hoarding covenant that were implemented pursuant to the Second Amendment. Term Loan. As of December 31, 2020, the outstanding borrowings under the Term Loan were $197.5 million and the interest rate in effect was 2.8%. During the year ended December 31, 2020, the Company made $190.6 million in Term Loan payments. A portion of the proceeds from the $400.0 million bond issuance (“Bond Offering”) were used to repay $162.8 million of the borrowings under the Term Loan. Interest on the Term Loan is typically paid on a monthly basis. Revolving Loan. As of December 31, 2020, there were no outstanding borrowings under the Revolving Loan. During 2020, the Company borrowed $165.0 million on the Revolving Loan, and paid down $190.0 million before using $235.0 million of the proceeds from the Bond Offering to repay the outstanding borrowings under the Revolving Loan. Bond Offering. In October 2020, the Company issued $400.0 million aggregate principal amount of 6.375% senior unsecured notes due 2028. The Company used the net proceeds from the offering, together with cash on hand, to repay $235.0 million of borrowings under its Revolving Loan, repay $162.8 million of borrowings under its Term Loan and pay fees associated with the offering and refinancing. Interest on the bonds is due semi-annually Debt Issuance Costs. Debt issuance costs related to the various amendments and issuances were $17.7 million and $5.5 million at December 31, 2020 and December 31, 2019, respectively. Depending on the nature of the debt issuance costs and the underlying debt to which it relates, they are recorded as either a reduction of debt and accreted using the effective interest method or as a deferred asset and accreted using the straight-line method with the amortization recorded in Interest expense, net on the Consolidated Statements of (Loss) Income. Debt Extinguishment. The Third Amendment resulted in a partial debt extinguishment of $1.8 million of the previously capitalized debt issuance costs and included in Other (expense) income, net of the Consolidated Statements of (Loss) Income for the year ended December 31, 2020. Debt Guarantors, Collateral, Covenants and Restrictions. The obligations under the debt agreements are guaranteed by the Guarantors and the Company. The Guarantors secured their respective obligations under the debt agreements by granting liens in favor of the agent on substantially all of their assets. The terms of the debt agreement include representations and warranties, affirmative and negative covenants (including certain financial covenants) and events of default that are customary for credit facilities of this nature. The negative covenants place restrictions and limitations on the Company’s ability to incur additional indebtedness, make distributions or other restricted payments, create liens, make certain equity or debt investments, engage in mergers or consolidations and engage in certain transactions with affiliates. As of December 31, 2020, the Company is in compliance with the covenants under its debt agreements. Long-term Debt Maturities. Long-term debt includes future principal payments on long-term borrowings through scheduled maturity dates. Excluded from these amounts are the amortization of debt issuance and other costs related to indebtedness. As of December 31, 2020, the Company’s contractual payments under then-outstanding long-term debt agreements in each of the next five calendar years and thereafter are as follows (in thousands):
2021
$
10,000
2022
11,250
2023
16,250
2024
20,000
2025
140,000
Thereafter
400,000
Total
$
597,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12 Months Ended</t>
        </is>
      </c>
    </row>
    <row r="2">
      <c r="B2" s="2" t="inlineStr">
        <is>
          <t>Dec. 31, 2020</t>
        </is>
      </c>
    </row>
    <row r="3">
      <c r="A3" s="3" t="inlineStr">
        <is>
          <t>Derivative Instruments And Hedging Activities Disclosure [Abstract]</t>
        </is>
      </c>
    </row>
    <row r="4">
      <c r="A4" s="4" t="inlineStr">
        <is>
          <t>Interest Rate Swap</t>
        </is>
      </c>
      <c r="B4" s="4" t="inlineStr">
        <is>
          <t xml:space="preserve">Note 9. Interest Rate Swap The interest rate on borrowings under the Company’s Term Loan is floating and, therefore, subject to fluctuations. In order to manage the risk associated with changes in interest rates on its borrowing under the Term Loan, the Company entered into an interest rate swap (the “Swap”) effective December 31, 2018. Under the terms of the Swap, the Company is locked into a fixed rate of interest of 2.96% plus an applicable margin, as defined in the Company’s Credit Agreement, on a notional amount of $300 million. The Swap was designated as a cash flow hedge of interest rate risk. The Second Amendment triggered a quantitative hedge effectiveness test, which resulted in the loss of hedge accounting. As a result, as of the date of the Second Amendment, the unrealized loss included within Accumulated other comprehensive loss was frozen and is now being ratably reclassified into Net (loss) income over the remaining life of the Swap through Interest expense, net and Income tax (benefit) expense within the Consolidated Statements of (Loss) Income. Subsequent to the Second Amendment, any changes in the fair value of the Swap is recorded within Other (expense) income, net on the Consolidated Statements of (Loss) Income. The Third Amendment triggered a partial debt extinguishment, including a partial extinguishment of the underlying Term Loan. Due to the reduction in the Term Loan as compared to the notional amount of the Swap, the Company wrote-off a proportional amount of the frozen Accumulated other comprehensive loss balance as of the date of the partial extinguishment proportional to the reduction in the underlying notional amount of Term Loan. As a result, the Company included $4.5 million in Interest expense, net on the Consolidated Statements of (Loss) Income, prior to any impact of the valuation allowance. The Company will continue to amortize the remaining Accumulated other comprehensive loss to Interest expense, net and Income tax (benefit) expense within the Consolidated Statements of (Loss) Income through the remainder of the term of the Swap. Any changes in the fair value of the Swap will continue to be recorded within Other (expense) income, net on the Consolidated Statements of (Loss) Income. As of December 31, 2020, the fair value of the Swap was an unrealized loss of $12.1 million, of which $8.5 million and $3.6 million is recorded in Other accrued liabilities and Other noncurrent liabilities, respectively, on the Consolidated Balance Sheets. As of December 31, 2019, the fair value of the Swap was an unrealized loss of $10.2 million, of which $4.2 million and $6.0 million is recorded in Other accrued liabilities and Other noncurrent liabilities, respectively, on the Consolidated Balance Sheets. During the years ended December 31, 2020 and December 31, 2019, $11.1 million and $2.0 million was reclassified from Accumulated other comprehensive loss and recorded in Interest expense, net, respectively. During the year ended December 31, 2020, the Company made payments of $7.0 million related to the Swap. During the year ended December 31, 2020, $1.3 million was reclassified as a tax benefit from Accumulated other comprehensive loss into Income tax (benefit) expense on the Consolidated Statements of (Loss)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0. Leases Leases. The Company is obligated as a lessee under certain non-cancelable operating leases for office space, and is also obligated to pay insurance, maintenance and other executory costs associated with the leases. In May 2016, the Company entered into a lease of office space in Chicago, Illinois. The lease extends through June 2031 and monthly rental payments under the lease escalate by 2.5% each year throughout the lease.
2021
$
4,872
2022
4,470
2023
4,042
2024
4,154
2025
4,570
Thereafter
26,425
Total minimum lease payments
48,533
Less: Imputed interest (1)
(15,256
)
Present value of the minimum lease payments
33,277
Less: Current maturities of lease obligations
(2,485
)
Long-term lease obligations
$
30,792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either the lease transition date (for those leases that commenced prior to January 1, 2019) or the lease commencement date (for those leases that commenced after January 1, 2019). As of December 31, 2020 and 2019, the Company’s operating lease assets, included in Investments and other assets, were $ million and $16.9 million, respectively, and operating lease liabilities were $ million and $33.6 million, respectively, the current maturities of which is included in Other accrued liabilities and the long-term portion of which is included in Other noncurrent liabilities. The difference between the operating lease assets and the operating lease liabilities is primarily due to a lease incentive received in 2017 related to the 300 South Riverside Lease in Chicago, Illinois Other information related to the Company’s operating leases for the year ended December 31, 2020 is as follows (in thousands, except months and percentage):
Year Ended December 31,
Income statement information:
2020
2019
Operating lease cost
$
3,848
$
3,877
Short-term lease cost
856
1,202
Variable lease cost
2,834
2,565
Total lease cost
$
7,538
$
7,644
Other information:
Cash paid for operating leases
$
3,320
$
3,627
Weighted-average remaining lease term (in months)
122
132
Weighted-average discount rate as of December 31
7.4
%
7.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es</t>
        </is>
      </c>
      <c r="B4" s="4" t="inlineStr">
        <is>
          <t>Note 11. Commitments and Contingences The Company and its subsidiaries are parties from time to time in legal and administrative proceedings involving matters incidental to its business. These matters, whether pending, threatened or unasserted, if decided adversely to the Company or settled, may result in liabilities material to its financial position, results of operations or cash flow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2. Stockholders Equity In March 2018, the Company’s Board of Directors authorized a two-year In March 2020, the repurchase program expired and there were no share repurchases during the year ended December 31, 2020. The Company repurchased and subsequently retired 1.7 million shares for $40.0 million during the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7719</v>
      </c>
      <c r="C3" s="5" t="n">
        <v>13549</v>
      </c>
    </row>
    <row r="4">
      <c r="A4" s="4" t="inlineStr">
        <is>
          <t>Accounts receivable, net</t>
        </is>
      </c>
      <c r="B4" s="6" t="n">
        <v>93649</v>
      </c>
      <c r="C4" s="6" t="n">
        <v>101762</v>
      </c>
    </row>
    <row r="5">
      <c r="A5" s="4" t="inlineStr">
        <is>
          <t>Prepaid expenses</t>
        </is>
      </c>
      <c r="B5" s="6" t="n">
        <v>6491</v>
      </c>
      <c r="C5" s="6" t="n">
        <v>6526</v>
      </c>
    </row>
    <row r="6">
      <c r="A6" s="4" t="inlineStr">
        <is>
          <t>Other current assets</t>
        </is>
      </c>
      <c r="B6" s="6" t="n">
        <v>10222</v>
      </c>
      <c r="C6" s="6" t="n">
        <v>603</v>
      </c>
    </row>
    <row r="7">
      <c r="A7" s="4" t="inlineStr">
        <is>
          <t>Total current assets</t>
        </is>
      </c>
      <c r="B7" s="6" t="n">
        <v>178081</v>
      </c>
      <c r="C7" s="6" t="n">
        <v>122440</v>
      </c>
    </row>
    <row r="8">
      <c r="A8" s="4" t="inlineStr">
        <is>
          <t>Property and equipment, net</t>
        </is>
      </c>
      <c r="B8" s="6" t="n">
        <v>41323</v>
      </c>
      <c r="C8" s="6" t="n">
        <v>43696</v>
      </c>
    </row>
    <row r="9">
      <c r="A9" s="4" t="inlineStr">
        <is>
          <t>Goodwill</t>
        </is>
      </c>
      <c r="B9" s="6" t="n">
        <v>0</v>
      </c>
      <c r="C9" s="6" t="n">
        <v>505885</v>
      </c>
    </row>
    <row r="10">
      <c r="A10" s="4" t="inlineStr">
        <is>
          <t>Intangible assets, net</t>
        </is>
      </c>
      <c r="B10" s="6" t="n">
        <v>835166</v>
      </c>
      <c r="C10" s="6" t="n">
        <v>1329499</v>
      </c>
    </row>
    <row r="11">
      <c r="A11" s="4" t="inlineStr">
        <is>
          <t>Investments and other assets</t>
        </is>
      </c>
      <c r="B11" s="6" t="n">
        <v>21142</v>
      </c>
      <c r="C11" s="6" t="n">
        <v>26471</v>
      </c>
    </row>
    <row r="12">
      <c r="A12" s="4" t="inlineStr">
        <is>
          <t>Total assets</t>
        </is>
      </c>
      <c r="B12" s="6" t="n">
        <v>1075712</v>
      </c>
      <c r="C12" s="6" t="n">
        <v>2027991</v>
      </c>
    </row>
    <row r="13">
      <c r="A13" s="3" t="inlineStr">
        <is>
          <t>Current liabilities:</t>
        </is>
      </c>
    </row>
    <row r="14">
      <c r="A14" s="4" t="inlineStr">
        <is>
          <t>Accounts payable</t>
        </is>
      </c>
      <c r="B14" s="6" t="n">
        <v>16512</v>
      </c>
      <c r="C14" s="6" t="n">
        <v>12431</v>
      </c>
    </row>
    <row r="15">
      <c r="A15" s="4" t="inlineStr">
        <is>
          <t>Accrued compensation</t>
        </is>
      </c>
      <c r="B15" s="6" t="n">
        <v>18319</v>
      </c>
      <c r="C15" s="6" t="n">
        <v>16738</v>
      </c>
    </row>
    <row r="16">
      <c r="A16" s="4" t="inlineStr">
        <is>
          <t>Current portion of long-term debt</t>
        </is>
      </c>
      <c r="B16" s="6" t="n">
        <v>7756</v>
      </c>
      <c r="C16" s="6" t="n">
        <v>31391</v>
      </c>
    </row>
    <row r="17">
      <c r="A17" s="4" t="inlineStr">
        <is>
          <t>Other accrued liabilities</t>
        </is>
      </c>
      <c r="B17" s="6" t="n">
        <v>47781</v>
      </c>
      <c r="C17" s="6" t="n">
        <v>38246</v>
      </c>
    </row>
    <row r="18">
      <c r="A18" s="4" t="inlineStr">
        <is>
          <t>Total current liabilities</t>
        </is>
      </c>
      <c r="B18" s="6" t="n">
        <v>90368</v>
      </c>
      <c r="C18" s="6" t="n">
        <v>98806</v>
      </c>
    </row>
    <row r="19">
      <c r="A19" s="3" t="inlineStr">
        <is>
          <t>Noncurrent liabilities:</t>
        </is>
      </c>
    </row>
    <row r="20">
      <c r="A20" s="4" t="inlineStr">
        <is>
          <t>Long-term debt</t>
        </is>
      </c>
      <c r="B20" s="6" t="n">
        <v>576143</v>
      </c>
      <c r="C20" s="6" t="n">
        <v>611277</v>
      </c>
    </row>
    <row r="21">
      <c r="A21" s="4" t="inlineStr">
        <is>
          <t>Deferred tax liability</t>
        </is>
      </c>
      <c r="B21" s="6" t="n">
        <v>30800</v>
      </c>
      <c r="C21" s="6" t="n">
        <v>132996</v>
      </c>
    </row>
    <row r="22">
      <c r="A22" s="4" t="inlineStr">
        <is>
          <t>Other noncurrent liabilities</t>
        </is>
      </c>
      <c r="B22" s="6" t="n">
        <v>38225</v>
      </c>
      <c r="C22" s="6" t="n">
        <v>43844</v>
      </c>
    </row>
    <row r="23">
      <c r="A23" s="4" t="inlineStr">
        <is>
          <t>Total noncurrent liabilities</t>
        </is>
      </c>
      <c r="B23" s="6" t="n">
        <v>645168</v>
      </c>
      <c r="C23" s="6" t="n">
        <v>788117</v>
      </c>
    </row>
    <row r="24">
      <c r="A24" s="4" t="inlineStr">
        <is>
          <t>Total liabilities</t>
        </is>
      </c>
      <c r="B24" s="6" t="n">
        <v>735536</v>
      </c>
      <c r="C24" s="6" t="n">
        <v>886923</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at par, $0.01 par value; 5,000 shares authorized; no shares issued and outstanding as of December 31, 2020 and December 31, 2019, respectively</t>
        </is>
      </c>
      <c r="B27" s="6" t="n">
        <v>0</v>
      </c>
      <c r="C27" s="6" t="n">
        <v>0</v>
      </c>
    </row>
    <row r="28">
      <c r="A28" s="4" t="inlineStr">
        <is>
          <t>Common Stock at par, $0.01 par value; 300,000 shares authorized; 67,387 and 66,764 shares issued and outstanding as of December 31, 2020 and December 31, 2019, respectively</t>
        </is>
      </c>
      <c r="B28" s="6" t="n">
        <v>674</v>
      </c>
      <c r="C28" s="6" t="n">
        <v>668</v>
      </c>
    </row>
    <row r="29">
      <c r="A29" s="4" t="inlineStr">
        <is>
          <t>Additional paid-in capital</t>
        </is>
      </c>
      <c r="B29" s="6" t="n">
        <v>1530493</v>
      </c>
      <c r="C29" s="6" t="n">
        <v>1515109</v>
      </c>
    </row>
    <row r="30">
      <c r="A30" s="4" t="inlineStr">
        <is>
          <t>Accumulated deficit</t>
        </is>
      </c>
      <c r="B30" s="6" t="n">
        <v>-1184187</v>
      </c>
      <c r="C30" s="6" t="n">
        <v>-367067</v>
      </c>
    </row>
    <row r="31">
      <c r="A31" s="4" t="inlineStr">
        <is>
          <t>Accumulated other comprehensive loss</t>
        </is>
      </c>
      <c r="B31" s="6" t="n">
        <v>-6804</v>
      </c>
      <c r="C31" s="6" t="n">
        <v>-7642</v>
      </c>
    </row>
    <row r="32">
      <c r="A32" s="4" t="inlineStr">
        <is>
          <t>Total stockholders' equity</t>
        </is>
      </c>
      <c r="B32" s="6" t="n">
        <v>340176</v>
      </c>
      <c r="C32" s="6" t="n">
        <v>1141068</v>
      </c>
    </row>
    <row r="33">
      <c r="A33" s="4" t="inlineStr">
        <is>
          <t>Total liabilities and stockholders' equity</t>
        </is>
      </c>
      <c r="B33" s="5" t="n">
        <v>1075712</v>
      </c>
      <c r="C33" s="5" t="n">
        <v>2027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13. Stock-Based Compensation Omnibus Plan. In May 2017, the Company’s Board of Directors approved the Cars.com Inc. Omnibus Incentive Compensation Plan (the “Omnibus Plan”), which provides for the granting of stock options, stock appreciation rights, restricted stock, restricted stock units, performance shares and other stock-based and cash-based awards. A maximum of 18.0 million common stock shares may be issued under the Omnibus Plan. As of December 31, 2020, there were 10.5 million common stock shares available for future grants. The Company issues new shares of CARS common stock for shares delivered under the Omnibus Plan. Information related to stock-based compensation expense is as follows (in thousands):
Year Ended December 31,
2020
2019
2018
Stock-based compensation expense
$
15,155
$
7,588
$
9,423
Income tax benefit related to stock-based compensation expense
—
2,840
1,222
Information related to outstanding stock-based compensation awards as of December 31, 2020 for restricted share units (“RSUs”), restricted stock, performance share units (“PSUs”), and the Cars.com Employee Stock Purchase Plan (“ESPP”) is as follows (in thousands, except for weighted-average remaining period):
Unearned Compensation
Weighted-Average Remaining Period (in years)
RSUs and Restricted Stock
$
20,459
1.8
PSUs
537
0.5
ESPP
217
0.3
Stock Options
1,051
2.2
Total
$
22,264
1.8
Restricted Share Units and Restricted Stock. RSUs represent the right to receive unrestricted shares of the Company’s common stock at the time of vesting, subject to any restrictions as specified in the individual holder’s award agreement. RSUs are subject to graded vesting, generally ranging between one and four years and the fair value of the RSUs is equal to the Company’s common stock price on the date of grant. Restricted Stock represents RSUs that have been delivered to certain non-employee directors who have elected to receive shares underlying RSUs before they vest. Restricted Stock is subject to vesting over one year and the fair value of the Restricted Stock is equal to the Company’s common stock price on the date of grant. RSU and Restricted Stock activity for the year ended December 31, 2020 is as follows (in thousands, except for weighted-average grant date fair value):
Number of RSUs and Restricted Stock
Weighted-Average Grant Date Fair Value
Outstanding as of December 31, 2019
943
$
24.68
Granted (1)
3,827
5.87
Vested and delivered
(311
)
24.56
Forfeited
(398
)
10.88
Outstanding as of December 31, 2020 (1) (2)
4,061
8.31
(1)
Included in “Granted” and “Outstanding as of December 31, 2020” are 108 of Restricted Stock that was delivered, but not yet vested.
(2)
The outstanding balance as of December 31, 2020 includes 91 RSUs that were vested, but not yet delivered. The weighted-average grant-date fair value of RSUs granted during the years ended December 31, 2020 and 2019 was $5.87 and $23.51, respectively. The total grant-date fair value of RSUs that vested during the years ended December 31, 2020 and 2019 was $8.9 million and $7.1 million, respectively. Performance Share Units. PSUs represent the right to receive unrestricted shares of the Company’s common stock at the time of vesting, subject to any restrictions as specified in the individual holder’s award agreement. The fair value of the PSUs is equal to the Company’s common stock price on the date of grant. Expense related to PSUs is recognized when the performance conditions are probable of being achieved. PSU activity for the year ended December 31, 2020 is as follows (in thousands, except for weighted-average grant date fair value):
Number of PSUs
Weighted-Average Grant Date Fair Value
Outstanding as of December 31, 2019
953
$
26.60
Granted
715
5.40
Vested and delivered
—
—
Forfeited or cancelled (1)
(938
)
23.76
Outstanding as of December 31, 2020
730
9.28
(1)
Included in "Forfeited or cancelled" are 646 shares that were cancelled and replaced by new RSU or PSU grants during the year ended December 31, 2020. The PSUs outstanding as of December 31, 2020 require continued employee service. The percentage of these PSUs that shall vest will range from 0% to 200% of the number of PSUs granted based on the Company’s future performance related to certain revenue and adjusted earnings before interest, income taxes, depreciation and amortization targets over a one to three-year During the year ended December 31, 2018, the Company granted 632,000 PSUs to certain employees in connection with the DI Acquisition and require continued employee service. The percentage of PSUs that shall vest will range from 0% to 150% of the number of PSUs granted based on Dealer Inspire’s future performance related to certain revenue targets over a three-year Stock Options. Stock options represent the right to purchase shares of the Company’s common stock at the time of vesting, subject to any restrictions as specified in the individual holder’s award agreement. Stock options are subject to three-year
Number of Options
Weighted-Average Grant Date Fair Value
Outstanding as of December 31, 2019
—
$
—
Granted
513
2.80
Vested and delivered
—
—
Forfeited
—
—
Outstanding as of December 31, 2020
513
2.80
The fair value of the stock options granted during the year ended December 31, 2020 are estimated on the grant date using the Black-Scholes option pricing model, using the following assumptions:
Risk-free interest rate
1.01
%
Weighted-average volatility
53.08
%
Dividend Yield
0
%
Expected years until exercise
6.5
Employee Stock Purchase Plan. In September 2017, the Company’s Board of Directors approved the Cars.com Employee Stock Purchase Plan (the “ESPP”). Eligible employees may authorize payroll deductions of up to 10% of the employee’s base earnings with a maximum of $10,000 per every six-month offering period to purchase CARS common stock at a purchase price per share equal to 85% of the lower of (i) the closing market price per share of CARS at the beginning of the offering period or (ii) the closing market price per share at the end of the offering period. A maximum of three million shares are available for issuance under the ESPP. As of December 31, 2020, 2.5 million shares were available for issuance under the ESPP. The Company issued 0.3 million and 0.1 million shares related to the ESPP and recorded $0.7 million and $0.5 million of stock-based compensation expense related to the ESPP for the years ended December 31,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 xml:space="preserve">Note 14. (Loss) Earnings Per Share Basic (loss) earnings per share is calculated by dividing Net (loss) income by the weighted-average number of shares of common stock outstanding. Diluted (loss) earnings per share is similarly calculated, except that the calculation includes the dilutive effect of the assumed issuance of shares under stock-based compensation plans, unless the inclusion of such shares would have an anti-dilutive impact. The computations of the Company’s basic and diluted (loss) earnings per share is as follows (in thousands, except per share amounts):
Year Ended December 31,
2020
2019
2018
Net (loss) income
$
(817,120
)
$
(445,324
)
$
38,809
Basic weighted-average common shares outstanding
67,241
66,995
70,318
Effect of dilutive stock-based compensation awards (1)
—
—
229
Diluted weighted-average common shares outstanding
67,241
66,995
70,547
(Loss) earnings per share, basic
$
(12.15
)
$
(6.65
)
$
0.55
(Loss) earnings per share, diluted
(12.15
)
(6.65
)
0.55
(1)
There were 2,727 and 809 potential common shares excluded from diluted weighted-average common shares outstanding for the years ended December 31, 2020 and December 31, 2019, respectively, as their inclusion would have had an anti-dilutive effe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Selected Information Related to Income Taxes. Significant components of (Loss) income before income taxes are as follows (in thousands):
Year Ended December 31,
2020
2019
2018
U.S.
$
(938,248
)
$
(476,925
)
$
56,114
Non-U.S.
1,839
1,646
815
(Loss) income before income taxes
$
(936,409
)
$
(475,279
)
$
56,929
Year Ended December 31,
2020
2019
2018
Current:
U.S. federal
$
(15,871
)
$
9,319
$
254
U.S. state and local
—
2,651
953
Non-U.S.
164
448
220
Total current income tax (benefit) expense
(15,707
)
12,418
1,427
Deferred:
U.S. federal
(83,830
)
(36,294
)
11,133
U.S. state and local
(19,761
)
(6,076
)
5,560
Non-U.S.
9
(3
)
—
Total deferred income tax (benefit) expense
(103,582
)
(42,373
)
16,693
Income tax (benefit) expense
$
(119,289
)
$
(29,955
)
$
18,120
The income tax provision differed from amounts computed at the statutory federal income tax rate, as follows (in thousands, except percentage):
Year Ended December 31,
2020
2019
2018
$
%
$
%
$
%
Income tax provision at statutory rate
$
(196,646
)
21.0
%
$
(99,808
)
21.0
%
$
11,955
21.0
%
State income taxes, net of federal income tax benefit
(37,566
)
4.0
(5,374
)
1.1
2,668
4.7
Goodwill impairment
—
—
71,650
(15.1
)
—
—
Effect of change in apportionment factors
(2,228
)
0.2
928
(0.2
)
3,467
6.1
NOL carrybacks rate differential
(3,270
)
0.4
—
—
—
—
Valuation allowance
121,659
(13.0
)
—
—
—
—
Other, net
(1,238
)
0.1
2,649
(0.5
)
30
—
Income tax (benefit) expense
$
(119,289
)
12.7
%
$
(29,955
)
6.3
%
$
18,120
31.8
% Deferred Tax Assets and Liabilities. The Company has recorded deferred tax assets related to federal and state income tax net operating loss (“NOL”) carryforwards of approximately $2.1 million and $8.6 million as of December 31, 2020 and 2019, respectively. The federal NOL, and a portion of the state NOLs, can be carried forward indefinitely, although certain jurisdictions, including federal and numerous states, limit NOL carryforwards to a percentage of current year taxable income. The Company also has recorded deferred tax assets related to federal and state research and development (“R&amp;D”) tax credit carryforwards of $4.3 million and $2.6 million, net of uncertain tax positions, as of December 31, 2020 and 2019, respectively. The federal and state R&amp;D tax credits generally may be carried forward 20 years and 5 years, respectively. Significant components of the deferred tax assets and liabilities are as follows (in thousands):
December 31,
2020
2019
Deferred income tax liabilities:
Depreciation
$
(4,887
)
$
(4,459
)
Indefinite lived intangibles
(97,505
)
(197,505
)
Goodwill
—
(28,087
)
Right of use assets
(4,031
)
(3,893
)
Other
(2,019
)
(1,420
)
Total deferred tax liabilities
$
(108,442
)
$
(235,364
)
Deferred income tax assets:
Accrued compensation
$
7,600
$
5,742
Definite lived intangibles
84,452
75,502
Goodwill
91,324
—
Lease obligations
4,377
3,793
NOL and tax credit carryforwards
6,403
11,152
Other
6,839
6,179
Total deferred tax assets
$
200,995
$
102,368
Less: Valuation allowance
(123,285
)
—
Net deferred tax liability
$
(30,732
)
$
(132,996
) The deferred tax assets and liabilities recognized in the Company’s Consolidated Balance Sheets as of December 31, 2020 and 2019 were as follows (in thousands):
December 31,
2020
2019
Investments and other assets
$
68
$
—
Deferred tax liability
(30,800
)
(132,996
)
Net deferred tax liabilities
$
(30,732
)
$
(132,996
) On March 27, 2020, the CARES Act was enacted into law. The CARES Act is a tax and spending package intended to provide economic relief to address the impact of the COVID-19 pandemic. The CARES Act includes several significant business tax provisions that, among other things, would allow businesses to carry back NOLs arising in 2018, 2019, and 2020 to the five prior tax years. As a result of the CARES Act, the Company estimates that it will be able to obtain a net tax refund of $9.9 million from the carryback of NOLs. The Company's net receivable is included in Other current assets on the Consolidated Balance Sheet. Uncertain Tax Positions. Judgment is required in evaluating tax positions and determining the provision for income taxes. The Company establishes reserves for tax-related uncertainties based on estimates of whether, and the extent to which, additional taxes will be due. These reserves are established when the Company believes that certain positions might be challenged despite the Company’s belief that the tax return positions are fully supportable. The Company adjusts these reserves in light of changing facts and circumstances. The provision for income taxes includes the impact of reserve provisions and changes to reserves that are considered appropriate. A summary of the Company’s uncertain tax positions is as follows (in thousands):
Year Ended December 31,
2020
2019
Balance as of January 1
$
1,501
$
595
Additions based on tax positions related to the current year
606
—
Additions for tax positions of prior years
498
906
Income before income taxes
$
2,605
$
1,501
The Company files a consolidated U.S. federal income tax return as well as income tax returns in various state and local jurisdictions. The Company's tax returns are routinely audited by federal and state tax authorities and these tax audits are at various stages of completion at any given time. Generally, the Company’s tax returns open to examination by a federal or state taxing authority are for years beginning on or after December 31, 20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6. Segment Information Operating segments are components of an enterprise where separate financial information is available that is evaluated regularly by the chief operating decision maker (the “CODM”), or decision-making group, in deciding how to allocate resources and in assessing performance. The Company’s CODM is the CARS President and Chief Executive Officer. For the year ended December 31, 2020, the Company had one operating and reportable segment. For the years ended December 31, 2020, 2019 and 2018, the Company did not have any one customer that generated greater than 10% of total revenue. Substantially all revenue and long-lived assets were generated and located within the U.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Note 17. Selected Quarterly Financial Data (Unaudited)
Quarter Ended
(In thousands, except per share amounts)
March 31
June 30
September 30
December 31
2020
Revenue
$
148,094
$
102,009
$
144,392
$
153,008
Cost of revenue and operations
26,030
22,912
25,434
27,160
Operating (loss) income
(905,063
)
(17,224
)
19,063
15,897
Net (loss) income
(787,434
)
(24,644
)
(12,261
)
7,219
(Loss) earnings per share, basic (1)
(11.76
)
(0.37
)
(0.18
)
0.11
(Loss) earnings per share, diluted (1)
(11.76
)
(0.37
)
(0.18
)
0.10
2019
Revenue
$
154,198
$
148,207
$
152,090
$
152,187
Cost of revenue and operations
25,579
24,319
25,089
24,562
Operating (loss) income
(4,054
)
1,004
(447,716
)
4,706
Net loss
(9,031
)
(6,026
)
(426,157
)
(4,110
)
Loss per share, basic (1)
(0.13
)
(0.09
)
(6.38
)
(0.06
)
Loss per share, diluted (1)
(0.13
)
(0.09
)
(6.38
)
(0.06
)
(1)
The total of the (Loss) earnings per share, basic and (Loss) earnings per share, diluted line items may not agree to the year ended December 31, 2020 and 2019 due to the rounding of quarterly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Valuation And Qualifying Accounts [Abstract]</t>
        </is>
      </c>
    </row>
    <row r="4">
      <c r="A4" s="4" t="inlineStr">
        <is>
          <t>Schedule II Valuation and Qualifying Accounts</t>
        </is>
      </c>
      <c r="B4" s="4" t="inlineStr">
        <is>
          <t>Schedule II Valuation and Qualifying Accounts For the Years Ended December 31, 2020, 2019 and 2018 (In thousands)
Description
Balance at Beginning of Period
Additions Charged to Costs and Expenses
Write-offs
Recoveries
Balance at End of Period
Allowance for doubtful accounts:
2020
$
5,045
$
4,380
$
(5,330
)
$
269
$
4,364
2019
4,441
4,897
(4,638
)
345
5,045
2018
2,616
4,391
(3,383
)
817
4,4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se accompanying Consolidated Financial Statements have been prepared in conformity with accounting principles generally accepted in the United States of America (“U.S. GAAP”) and the rules and regulations of the SEC. The Consolidated Financial Statements include the accounts of CARS and its 100% owned subsidiaries. All intercompany transactions and accounts have been eliminated in consolidation.</t>
        </is>
      </c>
    </row>
    <row r="5">
      <c r="A5" s="4" t="inlineStr">
        <is>
          <t>Use of Estimates</t>
        </is>
      </c>
      <c r="B5" s="4" t="inlineStr">
        <is>
          <t>Use of Estimates .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t>
        </is>
      </c>
    </row>
    <row r="6">
      <c r="A6" s="4" t="inlineStr">
        <is>
          <t>Reclassifications</t>
        </is>
      </c>
      <c r="B6" s="4" t="inlineStr">
        <is>
          <t xml:space="preserve">Reclassifications . Certain prior year balances have been reclassified to conform to the current year presentation. </t>
        </is>
      </c>
    </row>
    <row r="7">
      <c r="A7" s="4" t="inlineStr">
        <is>
          <t>Revenue</t>
        </is>
      </c>
      <c r="B7" s="4" t="inlineStr">
        <is>
          <t xml:space="preserve">Revenue. The Company accounts for a customer arrangement when the Company and the customer have an approved contract that specifies the rights and obligations of each party and the payment terms, and the Company believes it is probable that the Company will collect substantially all of the consideration to which the Company will be entitled in exchange for the services that will be provided to the customer. The Company allocates the contractual transaction price to each distinct performance obligation based on the relative standalone selling price and recognizes revenue when it satisfies a performance obligation by providing a service to a customer. Revenue is generated through the Company’s direct sales force (Retail revenue) and prior to October 2019, through affiliate sales channels (Wholesale revenue). Marketplace Subscription Advertising Revenue. The Company’s primary source of Retail revenue and, prior to October 2019, Wholesale revenue is through the sale of marketplace subscription advertising packages to dealer customers. Our subscription packages allow dealer customers to showcase their new and used vehicle inventory to in-market shoppers on the Cars.com website. The subscription packages are generally a fixed price arrangement with varying contract terms, typically ranging from three to six months, that are automatically renewed, typically on a month-to month basis. The Company recognizes subscription package revenue ratably as the service is provided over the contract term. Marketplace subscription advertising revenue is recorded in Retail revenue and, prior to October 2019, Wholesale revenue in the Consolidated Statements of (Loss) Income. The Company also offers its customers several add-on products to the subscription packages. Add-on products include premium advertising products that can be uniquely tailored to an individual dealer customer’s current needs. Substantially all of the Company’s add-on products are not sold separately from the subscription packages as the customer cannot benefit from add-on products on their own. Therefore, the subscription packages and add-on products are combined as a single performance obligation, and the Company recognizes the related revenue ratably as the services are provided over the contract term. The Company also provides services, including hosting, related to flexible, custom designed website platforms supporting highly personalized digital marketing campaigns, digital retailing and messaging platform products. The Company recognizes revenue related to these services ratably as the service is provided over the contract term. The related revenue is recorded in Retail revenue in the Consolidated Statements of (Loss) Income. Prior to October 2019, the Company’s affiliates also sold marketplace subscription advertising Display Advertising Products and Services Revenue. The Company also earns revenue through the sale of display advertising on the Company’s website to national advertisers, pursuant to transaction-based contracts, which are billed for impressions delivered or click-throughs on their advertisements. An impression is the display of an advertisement to an end-user on the website and is a measure of volume. A click-through occurs when an end-user clicks on an impression. The Company recognizes revenue as the impressions or click-throughs are delivered. If the impressions or click-throughs delivered are less than the amount invoiced to the customer, the difference is recorded as deferred revenue and recognized as revenue when earned. The Company also provides services related to customized digital marketing and customer acquisition services, including paid, organic, social and creative services to dealer customers. The Company recognizes revenue related to these services at the point in time the service is provided. Display advertising products revenue sold to dealer customers is recorded in Retail revenue in the Consolidated Statements of (Loss) Income. Pay Per Lead Revenue. The Company also sells leads, which are connections from consumers to dealer customers in the form of phone calls, emails and text messages, to dealer customers, OEMs and third-party resellers. The Company recognizes pay per lead revenue primarily on a per-lead basis at the point in time in which the lead has been delivered. Revenue related to pay per lead is recorded in Retail and Wholesale revenue, in the Consolidated Statements of (Loss) Income. Other Revenue. Other revenue primarily includes revenue related to vehicle listing data sold to third parties and peer-to-peer vehicle advertising. The Company recognizes other revenue either ratably as the services are provided or at the point in time the services have been performed. Other revenue is recorded in Retail revenue in the Consolidated Statements of (Loss) Income. </t>
        </is>
      </c>
    </row>
    <row r="8">
      <c r="A8" s="4" t="inlineStr">
        <is>
          <t>Cash and Cash Equivalents</t>
        </is>
      </c>
      <c r="B8" s="4" t="inlineStr">
        <is>
          <t>Cash and Cash Equivalents. All cash balances and liquid investments with original maturities of three months or less on their acquisition date are classified as cash and cash equivalents.</t>
        </is>
      </c>
    </row>
    <row r="9">
      <c r="A9" s="4" t="inlineStr">
        <is>
          <t>Accounts Receivable and Allowance for Doubtful Accounts</t>
        </is>
      </c>
      <c r="B9" s="4" t="inlineStr">
        <is>
          <t>Accounts Receivable and Allowance for Doubtful Accounts . Accounts receivable are primarily derived from sales to customers and recorded at invoiced amounts. The allowance for doubtful accounts reflects the Company’s estimate of credit exposure, determined principally on the basis of its collection experience, aging of its receivables, expected losses, and any specific reserves needed for certain customers based on their credit risk. Bad debt expense is included in Marketing and sales in the Consolidated Statements of (Loss) Income. The allowance for doubtful accounts was $4.4 million and $5.0 million as of December 31, 2020 and 2019, respectively.</t>
        </is>
      </c>
    </row>
    <row r="10">
      <c r="A10" s="4" t="inlineStr">
        <is>
          <t>Concentrations of Credit Risk</t>
        </is>
      </c>
      <c r="B10" s="4" t="inlineStr">
        <is>
          <t xml:space="preserve">Concentrations of Credit Risk. The Company’s financial instruments, consisting primarily of cash and cash equivalents and customer receivables, are exposed to concentrations of credit risk. The Company invests its cash and cash equivalents with highly-rated financial institutions. </t>
        </is>
      </c>
    </row>
    <row r="11">
      <c r="A11" s="4" t="inlineStr">
        <is>
          <t>Investments</t>
        </is>
      </c>
      <c r="B11" s="4" t="inlineStr">
        <is>
          <t>Investments . Investments in non-marketable equity securities are measured at fair value with changes in fair value recognized in Net (loss) income. The Company utilizes the measurement alternative for equity investments without readily determinable fair values and revalues these investments upon the occurrence of an observable price change for similar investments. On at least an annual basis, the Company assesses its investments to determine whether any events have occurred, or circumstances have changed, which might have a significant adverse effect on their fair value and which may be indicative of impairment. In the first quarter of 2020, the Company recorded a full impairment of $9.4 million, triggered by the novel coronavirus disease 2019 (“COVID-19”) pandemic and the related restrictions, for the year ended December 31, 2020. The impairment was included in the Other (expense) income, net line item of the Consolidated Statements of (Loss) Incom e. The non-marketable investments recorded within Investments and other assets on the Consolidated Balance Sheets were zero and $9.4 million as of December 31, 2020 and 2019, respectively. For further information on the triggering event, see Note 6 (Goodwill and Other Intangible Assets).</t>
        </is>
      </c>
    </row>
    <row r="12">
      <c r="A12" s="4" t="inlineStr">
        <is>
          <t>Property and Equipment</t>
        </is>
      </c>
      <c r="B12" s="4" t="inlineStr">
        <is>
          <t xml:space="preserve">Property and Equipment . Property and equipment are recorded at cost and depreciated on a straight-line basis over the estimated useful lives as follows (in thousands):
December 31,
Asset
2020
2019
Estimated Useful Life
Computer software
$
60,707
$
46,636
18 months - 5 years
Computer hardware
20,197
19,429
3 - 5 years
Leasehold improvements
18,887
19,151
Lesser of useful life or lease term
Furniture and fixtures
4,634
4,757
10 years
Property and equipment, gross
104,425
89,973
Less: Accumulated depreciation
(63,102
)
(46,277
)
Property and equipment, net
$
41,323
$
43,696
Depreciation expense for the years ended December 31, 2020, 2019 and 2018 was $18.9 million, $18.3 million and $12.8 million, respectively. Normal repairs and maintenance are expensed as incurred. Any resulting gain or loss from the disposition of those assets is included in General and administrative expense on the Consolidated Statements of (Loss) Income. </t>
        </is>
      </c>
    </row>
    <row r="13">
      <c r="A13" s="4" t="inlineStr">
        <is>
          <t>Internally Developed Technology</t>
        </is>
      </c>
      <c r="B13" s="4" t="inlineStr">
        <is>
          <t>Internally Developed Technology . The Company capitalizes costs associated with customized internal-use software systems and website development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including cloud computing arrangements, for the years ended December 31, 2020, 2019 and 2018 were $16.3 million, $19.8 million and $11.5 million, respectively. Capitalized costs, excluding those for cloud computing arrangements, are included in Property and equipment, net on the Consolidated Balance Sheets. Research and development costs are expensed as incurred.</t>
        </is>
      </c>
    </row>
    <row r="14">
      <c r="A14" s="4" t="inlineStr">
        <is>
          <t>Cloud Computing Arrangements</t>
        </is>
      </c>
      <c r="B14" s="4" t="inlineStr">
        <is>
          <t>Cloud Computing Arrangements. The Company capitalizes costs associated with the development of cloud computing arrangements in a manner consistent with internally developed technology. Capitalized costs are included in Prepaid expenses on the Consolidated Balance Sheet. Any amortization is recorded in the same manner on the Consolidated Statement of (Loss) Income as the associated expense with the underlying host arrangement. These costs as of December 31, 2020 were immaterial.</t>
        </is>
      </c>
    </row>
    <row r="15">
      <c r="A15" s="4" t="inlineStr">
        <is>
          <t>Goodwill and Other Intangible Assets</t>
        </is>
      </c>
      <c r="B15" s="4" t="inlineStr">
        <is>
          <t xml:space="preserve">Goodwill and Other Intangible Assets . Prior to the first quarter of 2020, the period in which the Company fully impaired our goodwill, goodwill represented the excess of acquisition cost over the fair value of assets acquired, including identifiable intangible assets, net of liabilities assumed. Goodwill was tested for impairment on an annual basis or between annual tests if events occur or circumstances change that would more likely than not reduce the fair value of a reporting unit below its carrying amount. The Company’s goodwill was tested for impairment at a level referred to as the reporting unit. The level at which the Company tested goodwill for impairment required the Company to determine whether the operations below the business segment level constitute a business for which discrete financial information was available and segment management regularly reviews the operating results. The Company determined that it operated as a single reporting unit. The process of estimating the fair value of goodwill is subjective and required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d it is more likely than not that the fair value of the reporting unit is less than its carrying amount, then the Company performed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with an income approach using the discounted cash flow (“DCF”) analysis and the Company also considered a market-based valuation methodology using comparable public company trading values and the Company’s market capitalization.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6 (Goodwill and Other Intangible Assets). The Company’s indefinite-lived intangible asset relates to the Cars.com trade name. Intangible assets with indefinite lives are tested for impairment annually, or more often if circumstances dictate, such as in the quarter ended March 31, 2020, and written down to fair value as required.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 Amortizable intangible assets are amortized on a straight-line basis over the estimated useful lives as follows:
Intangible Asset
Estimated Useful Life
Acquired software
2 - 7 years
Customer relationships
3 - 14 years
Other trade names
10 - 12 years </t>
        </is>
      </c>
    </row>
    <row r="16">
      <c r="A16" s="4" t="inlineStr">
        <is>
          <t>Valuation of Long-Lived Assets</t>
        </is>
      </c>
      <c r="B16" s="4" t="inlineStr">
        <is>
          <t xml:space="preserve">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undiscounted cash flows. Losses on long-lived assets to be disposed of are determined in a similar manner, except that fair values are reduced for the cost to dispose. No impairment losses were recognized for the periods presented in the Consolidated Statements of (Loss) Income. </t>
        </is>
      </c>
    </row>
    <row r="17">
      <c r="A17" s="4" t="inlineStr">
        <is>
          <t>Fair Value of Financial Instruments</t>
        </is>
      </c>
      <c r="B17" s="4" t="inlineStr">
        <is>
          <t>Fair Value of Financial Instruments . The Company’s financial instruments include the interest rate swap (the “Swap”) held at fair value. Financial instruments also include accounts receivable, accounts payable, debt and other liabilities. The carrying values of these instruments approximate their fair values. The Company’s debt is classified as Level 2 in the fair value hierarchy and the fair value is measured based on comparable trading prices, ratings, sectors, coupons and maturities of similar instruments. Level 2 assets and liabilities are based on observable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t>
        </is>
      </c>
    </row>
    <row r="18">
      <c r="A18" s="4" t="inlineStr">
        <is>
          <t>Derivative Financial Instrument</t>
        </is>
      </c>
      <c r="B18" s="4" t="inlineStr">
        <is>
          <t>Derivative Financial Instrument. The interest rate on borrowings under the Company’s Term Loan is floating and, therefore, subject to fluctuations. In order to manage the risk associated with changes in interest rates on its borrowing under the Term Loan, the Company entered into the Swap effective December 31, 2018. Under the terms of the Swap, the Company is locked into a fixed rate of interest of 2.96% plus an applicable margin, as defined in the Credit Agreement, on a notional amount of $300 million. The amendment entered into in June 2020 (the “Second Amendment”) resulted in the loss of hedge accounting. For further information, see Note 9 (Interest Rate Swap). Statements of ( Loss ) Income . Subsequent to the Second Amendment, any changes in the fair value of the Swap is recorded within Other (expense) income, net on the Consolidated Statements of ( Loss ) Income. As a result of the amendment entered into in October 2020 (the “Third Amendment”), the existing debt at the time of the amendment resulted in a partial debt extinguishment. Due to the reduction in value of the underlying Term Loan upon the Third Amendment as compared to the notional amount of the Swap, a proportional amount of the frozen Accumulated other comprehensive loss balance was immediately reclassified into Interest expense, net. The Swap is recognized on the Consolidated Balance Sheet at fair value and classified based on the instrument’s maturity date.</t>
        </is>
      </c>
    </row>
    <row r="19">
      <c r="A19" s="4" t="inlineStr">
        <is>
          <t>Income Taxes</t>
        </is>
      </c>
      <c r="B19" s="4" t="inlineStr">
        <is>
          <t xml:space="preserve">Income Taxes .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Uncertain tax positions that relate to deferred tax assets are recorded against deferred tax assets; otherwise, uncertain tax positions are recorded as either a current or noncurrent liability in the Consolidated Balance Sheets. The Company records penalties and interest relating to uncertain tax positions in Income tax (benefit) expense in the Consolidated Statements of (Loss) Income. For further information, see Note 15 (Income Taxes). </t>
        </is>
      </c>
    </row>
    <row r="20">
      <c r="A20" s="4" t="inlineStr">
        <is>
          <t>Stock-Based Compensation</t>
        </is>
      </c>
      <c r="B20" s="4" t="inlineStr">
        <is>
          <t>Stock-Based Compensation. Stock-based compensation expense is recognized on a straight-line basis over the vesting period. Forfeitures are recorded at the time the forfeiture event occurs. For further information, see Note 13 (Stock-Based Compensation)</t>
        </is>
      </c>
    </row>
    <row r="21">
      <c r="A21" s="4" t="inlineStr">
        <is>
          <t>Advertising Costs</t>
        </is>
      </c>
      <c r="B21" s="4" t="inlineStr">
        <is>
          <t xml:space="preserve">Advertising Costs . The Company expenses all advertising costs as they are incurred and are included in Marketing and sales in the Consolidated Statements of (Loss) Income. Advertising expense for the years ended December 31, 2020, 2019 and 2018 was $80.4 million, $115.8 million and $109.2 million, respectively. </t>
        </is>
      </c>
    </row>
    <row r="22">
      <c r="A22" s="4" t="inlineStr">
        <is>
          <t>Cost of Revenue and Operations</t>
        </is>
      </c>
      <c r="B22" s="4" t="inlineStr">
        <is>
          <t xml:space="preserve">Cost of Revenue and Operations. Cost of revenue and operations consist of expenses related to the pay-per-lead products, third-party costs such as processing of dealer vehicle inventory, product fulfillment, customer service, hosting for our digital solutions and related compensation costs. </t>
        </is>
      </c>
    </row>
    <row r="23">
      <c r="A23" s="4" t="inlineStr">
        <is>
          <t>Defined Contribution Plans</t>
        </is>
      </c>
      <c r="B23" s="4" t="inlineStr">
        <is>
          <t>Defined Contribution Plans. The Company’s employees are eligible to participate in a defined contribution plan. Participants are eligible on the first day of the quarter following the date of hire after one month of service and are allowed to make tax-deferred contributions up to 100% of annual compensation, subject to limitations specified by the Internal Revenue Code of 1986, as amended. Employer contributions consist of matching contributions and/or non-elective employer contributions. The Company provides a maximum match for 4% of the employee’s salary and contributions are immediately fully vested. As part of the cost reduction efforts in response to the COVID-19 pandemic and related restrictions, beginning in the second quarter of 2020, the Company temporarily suspended the employer match of employees’ defined contribution plans for a portion of the year ended December 31, 2020. As of December 31, 2020, the Company’s match was fully reinstated. The Company’s contributions to its defined contribution plans for the years ended December 31, 2020, 2019 and 2018 were $2.4 million, $4.3 million and $4.4 million, respectively</t>
        </is>
      </c>
    </row>
    <row r="24">
      <c r="A24" s="4" t="inlineStr">
        <is>
          <t>Recently Adopted Accounting Pronouncements</t>
        </is>
      </c>
      <c r="B24" s="4" t="inlineStr">
        <is>
          <t xml:space="preserve">Recently Adopted Accounting Pronouncements Cloud Computing Arrangements. In August 2018, the FASB issued Accounting Standards Update (“ASU”) 2018-15, Customer’s Accounting for Implementation Costs Incurred in a Cloud Computing Arrangement That Is a Service Contract , aligning the requirements for capitalizing implementation costs incurred in a hosting arrangement that is a service contract with the requirements for capitalizing implementation costs for internal-use software. The Company adopted this new guidance as of January 1, 2020. The adoption did not have a material impact on its Consolidated Financial Statements and related disclosures . Financial Instruments – Credit Losses. In June 2016, the FASB issued ASU 2016-13, Financial Instruments—Credit Losses changing the way credit losses on accounts receivable are estimated. Under current U.S. GAAP, credit losses on trade accounts receivable are recognized once it is probable that such losses will occur. Under this new guidance, the Company is required to estimate credit losses based on the expected amount of future collections which may result in earlier recognition of allowance for doubtful accounts. The Company adopted this new guidance as of January 1, 2020. The adoption did not have a material impact on its Consolidated Financial Statements and related disclosures. </t>
        </is>
      </c>
    </row>
    <row r="25">
      <c r="A25" s="4" t="inlineStr">
        <is>
          <t>Uncertain Tax Positions</t>
        </is>
      </c>
      <c r="B25" s="4" t="inlineStr">
        <is>
          <t>Uncertain Tax Positions. Judgment is required in evaluating tax positions and determining the provision for income taxes. The Company establishes reserves for tax-related uncertainties based on estimates of whether, and the extent to which, additional taxes will be due. These reserves are established when the Company believes that certain positions might be challenged despite the Company’s belief that the tax return positions are fully supportable. The Company adjusts these reserves in light of changing facts and circumstances. The provision for income taxes includes the impact of reserve provisions and changes to reserves that are considered appropri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Recorded at Cost and Depreciated on Straight-line Basis Over Estimated Useful Lives</t>
        </is>
      </c>
      <c r="B4" s="4" t="inlineStr">
        <is>
          <t>Property and equipment are recorded at cost and depreciated on a straight-line basis over the estimated useful lives as follows (in thousands):
December 31,
Asset
2020
2019
Estimated Useful Life
Computer software
$
60,707
$
46,636
18 months - 5 years
Computer hardware
20,197
19,429
3 - 5 years
Leasehold improvements
18,887
19,151
Lesser of useful life or lease term
Furniture and fixtures
4,634
4,757
10 years
Property and equipment, gross
104,425
89,973
Less: Accumulated depreciation
(63,102
)
(46,277
)
Property and equipment, net
$
41,323
$
43,696</t>
        </is>
      </c>
    </row>
    <row r="5">
      <c r="A5" s="4" t="inlineStr">
        <is>
          <t>Schedule of Amortizable Intangible Assets Amortized on Straight-line Basis over Estimated Useful Lives</t>
        </is>
      </c>
      <c r="B5" s="4" t="inlineStr">
        <is>
          <t xml:space="preserve">Amortizable intangible assets are amortized on a straight-line basis over the estimated useful lives as follows:
Intangible Asset
Estimated Useful Life
Acquired software
2 - 7 years
Customer relationships
3 - 14 years
Other trade names
10 - 12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Acquisition Purchase Price Allocation</t>
        </is>
      </c>
      <c r="B4" s="4" t="inlineStr">
        <is>
          <t>The DI Acquisition purchase price allocation is as follows (in thousands):
Acquisition-date Fair Value
Cash consideration (1)
$
164,333
Contingent consideration (2)
2,200
Cash settlement of DI Acquisition's unvested equity awards (3)
(5,700
)
Total consideration
$
160,833
Cash
$
1,480
Accounts receivable
11,291
Property and equipment
1,215
Other assets
320
Identified intangible assets (4)
71,900
Total assets acquired
86,206
Accounts payable
(2,514
)
Deferred tax liability
(14,741
)
Other liabilities
(4,460
)
Total liabilities assumed
(21,715
)
Net identifiable assets
64,491
Goodwill
96,342
Total consideration
$
160,833
(1)
A reconciliation of cash consideration to Payment for DI Acquisition, net in the Consolidated Statements of Cash Flows is as follows (in thousands):
Cash consideration
$
164,333
Less: Cash settlement of DI Acquisition's unvested equity awards (3)
(5,700
)
Less: Cash acquired
(1,480
)
Payment for DI Acquisition, net
$
157,153
(2)
As part of the DI Acquisition, the Company may be required to pay up to an additional $15 million in cash consideration to the former owners. The actual amount to be paid will be based on Dealer Inspire’s future performance related to certain revenue targets to be attained over a three-year
(3)
In connection with the DI Acquisition, Dealer Inspire’s unvested equity awards were cash settled. The fair value of these awards was based on the price paid per common share to the owners of the acquired businesses and recognized immediately after the DI Acquisition as compensation expense in the Company’s Consolidated Statements of (Loss) Income, as follows: $3.9 million in Product and technology, $1.0 million in Cost of revenue and operations, $0.5 million in Marketing and sales and $0.3 million in General and administrative
(4)
Information regarding the identifiable intangible assets acquired is as follows:
DI Acquisition-Date Fair Value (in thousands)
Weighted-Average Amortization Period (in years)
Acquired software
$
39,500
4
Customer relationships
18,300
4
Trade names
14,100
10
Total
$
71,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 Disaggregated by Sales Channel and Major Products and Services</t>
        </is>
      </c>
      <c r="B4" s="4" t="inlineStr">
        <is>
          <t>Revenue Summary . In the table below (in thousands), revenue is disaggregated by sales channel and major products and services. The Company only has one reportable segment; therefore, further disaggregation is not applicable at this time. Prior to October 2019, the Company’s affiliates also sold marketplace subscription advertising
Year Ended December 31,
Sales channel
2020
2019
2018
Direct
$
463,018
$
477,095
$
457,651
National advertising
73,176
80,774
105,381
Other
11,309
14,442
16,156
Retail
547,503
572,311
579,188
Wholesale
—
34,371
82,939
Total revenue
$
547,503
$
606,682
$
662,127
Major products and services
Marketplace subscription advertising
$
436,441
$
475,960
$
507,993
Display advertising
84,630
91,935
112,792
Pay per lead
18,557
26,907
30,757
Other
7,875
11,880
10,585
Total revenue
$
547,503
$
606,682
$
662,1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300000000</v>
      </c>
      <c r="C8" s="6" t="n">
        <v>300000000</v>
      </c>
    </row>
    <row r="9">
      <c r="A9" s="4" t="inlineStr">
        <is>
          <t>Common stock, shares issued</t>
        </is>
      </c>
      <c r="B9" s="6" t="n">
        <v>67387000</v>
      </c>
      <c r="C9" s="6" t="n">
        <v>66764000</v>
      </c>
    </row>
    <row r="10">
      <c r="A10" s="4" t="inlineStr">
        <is>
          <t>Common stock, shares outstanding</t>
        </is>
      </c>
      <c r="B10" s="6" t="n">
        <v>67387000</v>
      </c>
      <c r="C10" s="6" t="n">
        <v>667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 and Indefinite-lived Intangible Asset</t>
        </is>
      </c>
      <c r="B4" s="4" t="inlineStr">
        <is>
          <t>The changes in the carrying amount of goodwill and indefinite-lived intangible asset are as follows (in thousands):
Goodwill
Cars.com Trade name
December 31, 2018
$
884,449
$
872,320
Impairment
(379,163
)
(82,300
)
Other
599
—
December 31, 2019
$
505,885
$
790,020
Impairment
(505,885
)
(400,000
)
December 31, 2020
$
—
$
390,020</t>
        </is>
      </c>
    </row>
    <row r="5">
      <c r="A5" s="4" t="inlineStr">
        <is>
          <t>Definite-Lived Intangible Assets by Major Asset Class</t>
        </is>
      </c>
      <c r="B5" s="4" t="inlineStr">
        <is>
          <t>The Company’s definite-lived intangible assets by major asset class are as follows (in thousands):
December 31, 2020
December 31, 2019
Gross Carrying Amount
Accumulated Amortization
Net Carrying Amount
Gross Carrying Amount
Accumulated Amortization
Net Carrying Amount
Customer relationships
$
832,540
$
(416,452
)
$
416,088
$
832,540
$
(343,925
)
$
488,615
Acquired software
111,200
(98,411
)
12,789
111,200
(78,831
)
32,369
Other trade names
23,900
(7,631
)
16,269
23,900
(5,405
)
18,495
Content library
2,100
(2,100
)
—
2,100
(2,100
)
—
Non-compete agreements
—
—
—
2,860
(2,860
)
—
Total
$
969,740
$
(524,594
)
$
445,146
$
972,600
$
(433,121
)
$
539,479</t>
        </is>
      </c>
    </row>
    <row r="6">
      <c r="A6" s="4" t="inlineStr">
        <is>
          <t>Projected Annual Amortization Expense for Amortizable Intangible Assets</t>
        </is>
      </c>
      <c r="B6" s="4" t="inlineStr">
        <is>
          <t>As of December 31, 2020, projected annual amortization expense for amortizable intangible assets is as follows (in thousands):
2021
$
84,994
2022
71,694
2023
69,828
2024
67,222
2025
52,479
Thereafter
98,929
Total
$
445,1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mpany's Contractual Payments</t>
        </is>
      </c>
      <c r="B4" s="4" t="inlineStr">
        <is>
          <t>As of December 31, 2020, the Company’s contractual payments under then-outstanding long-term debt agreements in each of the next five calendar years and thereafter are as follows (in thousands):
2021
$
10,000
2022
11,250
2023
16,250
2024
20,000
2025
140,000
Thereafter
400,000
Total
$
597,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d Future Minimum Lease Payments Under Operating Leases</t>
        </is>
      </c>
      <c r="B4" s="4" t="inlineStr">
        <is>
          <t>As of December 31, 2020, the Company’s scheduled future minimum lease payments under operating leases having initial noncancelable lease terms of more than one year, is as follows (in thousands):
2021
$
4,872
2022
4,470
2023
4,042
2024
4,154
2025
4,570
Thereafter
26,425
Total minimum lease payments
48,533
Less: Imputed interest (1)
(15,256
)
Present value of the minimum lease payments
33,277
Less: Current maturities of lease obligations
(2,485
)
Long-term lease obligations
$
30,792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either the lease transition date (for those leases that commenced prior to January 1, 2019) or the lease commencement date (for those leases that commenced after January 1, 2019).</t>
        </is>
      </c>
    </row>
    <row r="5">
      <c r="A5" s="4" t="inlineStr">
        <is>
          <t>Other Information Related to Operating Leases</t>
        </is>
      </c>
      <c r="B5" s="4" t="inlineStr">
        <is>
          <t xml:space="preserve">Other information related to the Company’s operating leases for the year ended December 31, 2020 is as follows (in thousands, except months and percentage):
Year Ended December 31,
Income statement information:
2020
2019
Operating lease cost
$
3,848
$
3,877
Short-term lease cost
856
1,202
Variable lease cost
2,834
2,565
Total lease cost
$
7,538
$
7,644
Other information:
Cash paid for operating leases
$
3,320
$
3,627
Weighted-average remaining lease term (in months)
122
132
Weighted-average discount rate as of December 31
7.4
%
7.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based Compensation Expense</t>
        </is>
      </c>
      <c r="B4" s="4" t="inlineStr">
        <is>
          <t>Information related to stock-based compensation expense is as follows (in thousands):
Year Ended December 31,
2020
2019
2018
Stock-based compensation expense
$
15,155
$
7,588
$
9,423
Income tax benefit related to stock-based compensation expense
—
2,840
1,222</t>
        </is>
      </c>
    </row>
    <row r="5">
      <c r="A5" s="4" t="inlineStr">
        <is>
          <t>Schedule of Outstanding Stock-based Compensation Awards</t>
        </is>
      </c>
      <c r="B5" s="4" t="inlineStr">
        <is>
          <t>Information related to outstanding stock-based compensation awards as of December 31, 2020 for restricted share units (“RSUs”), restricted stock, performance share units (“PSUs”), and the Cars.com Employee Stock Purchase Plan (“ESPP”) is as follows (in thousands, except for weighted-average remaining period):
Unearned Compensation
Weighted-Average Remaining Period (in years)
RSUs and Restricted Stock
$
20,459
1.8
PSUs
537
0.5
ESPP
217
0.3
Stock Options
1,051
2.2
Total
$
22,264
1.8</t>
        </is>
      </c>
    </row>
    <row r="6">
      <c r="A6" s="4" t="inlineStr">
        <is>
          <t>Summary of RSU Activity</t>
        </is>
      </c>
      <c r="B6" s="4" t="inlineStr">
        <is>
          <t>RSU and Restricted Stock
Number of RSUs and Restricted Stock
Weighted-Average Grant Date Fair Value
Outstanding as of December 31, 2019
943
$
24.68
Granted (1)
3,827
5.87
Vested and delivered
(311
)
24.56
Forfeited
(398
)
10.88
Outstanding as of December 31, 2020 (1) (2)
4,061
8.31
(1)
Included in “Granted” and “Outstanding as of December 31, 2020” are 108 of Restricted Stock that was delivered, but not yet vested.
(2)
The outstanding balance as of December 31, 2020 includes 91 RSUs that were vested, but not yet delivered.</t>
        </is>
      </c>
    </row>
    <row r="7">
      <c r="A7" s="4" t="inlineStr">
        <is>
          <t>Summary of PSU Activity</t>
        </is>
      </c>
      <c r="B7" s="4" t="inlineStr">
        <is>
          <t>PSU activity for the year ended December 31, 2020 is as follows (in thousands, except for weighted-average grant date fair value):
Number of PSUs
Weighted-Average Grant Date Fair Value
Outstanding as of December 31, 2019
953
$
26.60
Granted
715
5.40
Vested and delivered
—
—
Forfeited or cancelled (1)
(938
)
23.76
Outstanding as of December 31, 2020
730
9.28
(1)
Included in "Forfeited or cancelled" are 646 shares that were cancelled and replaced by new RSU or PSU grants during the year ended December 31, 2020.</t>
        </is>
      </c>
    </row>
    <row r="8">
      <c r="A8" s="4" t="inlineStr">
        <is>
          <t>Summary of Stock Option Activity</t>
        </is>
      </c>
      <c r="B8" s="4" t="inlineStr">
        <is>
          <t>Stock option activity for the year ended December 31, 2020 is as follows (in thousands, except for weighted-average grant date fair value):
Number of Options
Weighted-Average Grant Date Fair Value
Outstanding as of December 31, 2019
—
$
—
Granted
513
2.80
Vested and delivered
—
—
Forfeited
—
—
Outstanding as of December 31, 2020
513
2.80</t>
        </is>
      </c>
    </row>
    <row r="9">
      <c r="A9" s="4" t="inlineStr">
        <is>
          <t>Summary of Fair Value of Stock Options Granted are Estimated Using Black Scholes Option Pricing Model</t>
        </is>
      </c>
      <c r="B9" s="4" t="inlineStr">
        <is>
          <t>The fair value of the stock options granted during the year ended December 31, 2020 are estimated on the grant date using the Black-Scholes option pricing model, using the following assumptions:
Risk-free interest rate
1.01
%
Weighted-average volatility
53.08
%
Dividend Yield
0
%
Expected years until exercise
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Computation of Basic and Diluted (Loss) Earnings Per Share</t>
        </is>
      </c>
      <c r="B4" s="4" t="inlineStr">
        <is>
          <t>The computations of the Company’s basic and diluted (loss) earnings per share is as follows (in thousands, except per share amounts):
Year Ended December 31,
2020
2019
2018
Net (loss) income
$
(817,120
)
$
(445,324
)
$
38,809
Basic weighted-average common shares outstanding
67,241
66,995
70,318
Effect of dilutive stock-based compensation awards (1)
—
—
229
Diluted weighted-average common shares outstanding
67,241
66,995
70,547
(Loss) earnings per share, basic
$
(12.15
)
$
(6.65
)
$
0.55
(Loss) earnings per share, diluted
(12.15
)
(6.65
)
0.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ignificant Components of (Loss) Income Before Income Taxes</t>
        </is>
      </c>
      <c r="B4" s="4" t="inlineStr">
        <is>
          <t>Significant components of (Loss) income before income taxes are as follows (in thousands):
Year Ended December 31,
2020
2019
2018
U.S.
$
(938,248
)
$
(476,925
)
$
56,114
Non-U.S.
1,839
1,646
815
(Loss) income before income taxes
$
(936,409
)
$
(475,279
)
$
56,929</t>
        </is>
      </c>
    </row>
    <row r="5">
      <c r="A5" s="4" t="inlineStr">
        <is>
          <t>Schedule of Significant Components of the Income Tax Expense (Benefit)</t>
        </is>
      </c>
      <c r="B5" s="4" t="inlineStr">
        <is>
          <t>Year Ended December 31,
2020
2019
2018
Current:
U.S. federal
$
(15,871
)
$
9,319
$
254
U.S. state and local
—
2,651
953
Non-U.S.
164
448
220
Total current income tax (benefit) expense
(15,707
)
12,418
1,427
Deferred:
U.S. federal
(83,830
)
(36,294
)
11,133
U.S. state and local
(19,761
)
(6,076
)
5,560
Non-U.S.
9
(3
)
—
Total deferred income tax (benefit) expense
(103,582
)
(42,373
)
16,693
Income tax (benefit) expense
$
(119,289
)
$
(29,955
)
$
18,120</t>
        </is>
      </c>
    </row>
    <row r="6">
      <c r="A6" s="4" t="inlineStr">
        <is>
          <t>Schedule of Income Tax Provision Differed from Amounts Computed at the Statutory Federal Income Tax Rate</t>
        </is>
      </c>
      <c r="B6" s="4" t="inlineStr">
        <is>
          <t xml:space="preserve">The income tax provision differed from amounts computed at the statutory federal income tax rate, as follows (in thousands, except percentage):
Year Ended December 31,
2020
2019
2018
$
%
$
%
$
%
Income tax provision at statutory rate
$
(196,646
)
21.0
%
$
(99,808
)
21.0
%
$
11,955
21.0
%
State income taxes, net of federal income tax benefit
(37,566
)
4.0
(5,374
)
1.1
2,668
4.7
Goodwill impairment
—
—
71,650
(15.1
)
—
—
Effect of change in apportionment factors
(2,228
)
0.2
928
(0.2
)
3,467
6.1
NOL carrybacks rate differential
(3,270
)
0.4
—
—
—
—
Valuation allowance
121,659
(13.0
)
—
—
—
—
Other, net
(1,238
)
0.1
2,649
(0.5
)
30
—
Income tax (benefit) expense
$
(119,289
)
12.7
%
$
(29,955
)
6.3
%
$
18,120
31.8
% </t>
        </is>
      </c>
    </row>
    <row r="7">
      <c r="A7" s="4" t="inlineStr">
        <is>
          <t>Significant Components of Deferred Tax Assets and Liabilities</t>
        </is>
      </c>
      <c r="B7" s="4" t="inlineStr">
        <is>
          <t>Significant components of the deferred tax assets and liabilities are as follows (in thousands):
December 31,
2020
2019
Deferred income tax liabilities:
Depreciation
$
(4,887
)
$
(4,459
)
Indefinite lived intangibles
(97,505
)
(197,505
)
Goodwill
—
(28,087
)
Right of use assets
(4,031
)
(3,893
)
Other
(2,019
)
(1,420
)
Total deferred tax liabilities
$
(108,442
)
$
(235,364
)
Deferred income tax assets:
Accrued compensation
$
7,600
$
5,742
Definite lived intangibles
84,452
75,502
Goodwill
91,324
—
Lease obligations
4,377
3,793
NOL and tax credit carryforwards
6,403
11,152
Other
6,839
6,179
Total deferred tax assets
$
200,995
$
102,368
Less: Valuation allowance
(123,285
)
—
Net deferred tax liability
$
(30,732
)
$
(132,996
)</t>
        </is>
      </c>
    </row>
    <row r="8">
      <c r="A8" s="4" t="inlineStr">
        <is>
          <t>Schedule of Deferred Tax Assets and Liabilities Recognized in the Company's Consolidated Balance Sheets</t>
        </is>
      </c>
      <c r="B8" s="4" t="inlineStr">
        <is>
          <t>The deferred tax assets and liabilities recognized in the Company’s Consolidated Balance Sheets as of December 31, 2020 and 2019 were as follows (in thousands):
December 31,
2020
2019
Investments and other assets
$
68
$
—
Deferred tax liability
(30,800
)
(132,996
)
Net deferred tax liabilities
$
(30,732
)
$
(132,996
)</t>
        </is>
      </c>
    </row>
    <row r="9">
      <c r="A9" s="4" t="inlineStr">
        <is>
          <t>Summary of Uncertain Tax Positions</t>
        </is>
      </c>
      <c r="B9" s="4" t="inlineStr">
        <is>
          <t>A summary of the Company’s uncertain tax positions is as follows (in thousands):
Year Ended December 31,
2020
2019
Balance as of January 1
$
1,501
$
595
Additions based on tax positions related to the current year
606
—
Additions for tax positions of prior years
498
906
Income before income taxes
$
2,605
$
1,5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Data (Unaudited)</t>
        </is>
      </c>
      <c r="B4" s="4" t="inlineStr">
        <is>
          <t>Selected Quarterly Financial Data (Unaudited)
Quarter Ended
(In thousands, except per share amounts)
March 31
June 30
September 30
December 31
2020
Revenue
$
148,094
$
102,009
$
144,392
$
153,008
Cost of revenue and operations
26,030
22,912
25,434
27,160
Operating (loss) income
(905,063
)
(17,224
)
19,063
15,897
Net (loss) income
(787,434
)
(24,644
)
(12,261
)
7,219
(Loss) earnings per share, basic (1)
(11.76
)
(0.37
)
(0.18
)
0.11
(Loss) earnings per share, diluted (1)
(11.76
)
(0.37
)
(0.18
)
0.10
2019
Revenue
$
154,198
$
148,207
$
152,090
$
152,187
Cost of revenue and operations
25,579
24,319
25,089
24,562
Operating (loss) income
(4,054
)
1,004
(447,716
)
4,706
Net loss
(9,031
)
(6,026
)
(426,157
)
(4,110
)
Loss per share, basic (1)
(0.13
)
(0.09
)
(6.38
)
(0.06
)
Loss per share, diluted (1)
(0.13
)
(0.09
)
(6.38
)
(0.06
)
(1)
The total of the (Loss) earnings per share, basic and (Loss) earnings per share, diluted line items may not agree to the year ended December 31, 2020 and 2019 due to the rounding of quarterly am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4" customWidth="1" min="6" max="6"/>
  </cols>
  <sheetData>
    <row r="1">
      <c r="A1" s="1" t="inlineStr">
        <is>
          <t>Significant Accounting Policies - Additional Information (Details) - USD ($)</t>
        </is>
      </c>
      <c r="B1" s="2" t="inlineStr">
        <is>
          <t>1 Months Ended</t>
        </is>
      </c>
      <c r="C1" s="2" t="inlineStr">
        <is>
          <t>3 Months Ended</t>
        </is>
      </c>
      <c r="D1" s="2" t="inlineStr">
        <is>
          <t>12 Months Ended</t>
        </is>
      </c>
    </row>
    <row r="2">
      <c r="B2" s="2" t="inlineStr">
        <is>
          <t>Oct. 31, 2019</t>
        </is>
      </c>
      <c r="C2" s="2" t="inlineStr">
        <is>
          <t>Mar. 31, 2020</t>
        </is>
      </c>
      <c r="D2" s="2" t="inlineStr">
        <is>
          <t>Dec. 31, 2020</t>
        </is>
      </c>
      <c r="E2" s="2" t="inlineStr">
        <is>
          <t>Dec. 31, 2019</t>
        </is>
      </c>
      <c r="F2" s="2" t="inlineStr">
        <is>
          <t>Dec. 31, 2018</t>
        </is>
      </c>
    </row>
    <row r="3">
      <c r="A3" s="3" t="inlineStr">
        <is>
          <t>Significant Accounting Policies [Line Items]</t>
        </is>
      </c>
    </row>
    <row r="4">
      <c r="A4" s="4" t="inlineStr">
        <is>
          <t>Percentage of ownership by the company</t>
        </is>
      </c>
      <c r="D4" s="4" t="inlineStr">
        <is>
          <t>100.00%</t>
        </is>
      </c>
    </row>
    <row r="5">
      <c r="A5" s="4" t="inlineStr">
        <is>
          <t>Percentage of retail rate charged to affiliates</t>
        </is>
      </c>
      <c r="B5" s="4" t="inlineStr">
        <is>
          <t>60.00%</t>
        </is>
      </c>
      <c r="D5" s="4" t="inlineStr">
        <is>
          <t>60.00%</t>
        </is>
      </c>
    </row>
    <row r="6">
      <c r="A6" s="4" t="inlineStr">
        <is>
          <t>Allowance for doubtful accounts</t>
        </is>
      </c>
      <c r="D6" s="5" t="n">
        <v>4400</v>
      </c>
      <c r="E6" s="5" t="n">
        <v>5000</v>
      </c>
    </row>
    <row r="7">
      <c r="A7" s="4" t="inlineStr">
        <is>
          <t>Depreciation expense</t>
        </is>
      </c>
      <c r="D7" s="6" t="n">
        <v>18943000</v>
      </c>
      <c r="E7" s="6" t="n">
        <v>18266000</v>
      </c>
      <c r="F7" s="5" t="n">
        <v>12820000</v>
      </c>
    </row>
    <row r="8">
      <c r="A8" s="4" t="inlineStr">
        <is>
          <t>Capitalized software costs</t>
        </is>
      </c>
      <c r="D8" s="6" t="n">
        <v>16300000</v>
      </c>
      <c r="E8" s="6" t="n">
        <v>19800000</v>
      </c>
      <c r="F8" s="6" t="n">
        <v>11500000</v>
      </c>
    </row>
    <row r="9">
      <c r="A9" s="4" t="inlineStr">
        <is>
          <t>Impairment of long-lived assets hold for continued use</t>
        </is>
      </c>
      <c r="D9" s="6" t="n">
        <v>0</v>
      </c>
      <c r="E9" s="6" t="n">
        <v>0</v>
      </c>
      <c r="F9" s="6" t="n">
        <v>0</v>
      </c>
    </row>
    <row r="10">
      <c r="A10" s="4" t="inlineStr">
        <is>
          <t>Impairment of long-lived assets hold for sale</t>
        </is>
      </c>
      <c r="D10" s="6" t="n">
        <v>0</v>
      </c>
      <c r="E10" s="6" t="n">
        <v>0</v>
      </c>
      <c r="F10" s="6" t="n">
        <v>0</v>
      </c>
    </row>
    <row r="11">
      <c r="A11" s="4" t="inlineStr">
        <is>
          <t>Advertising expense</t>
        </is>
      </c>
      <c r="D11" s="5" t="n">
        <v>80400000</v>
      </c>
      <c r="E11" s="6" t="n">
        <v>115800000</v>
      </c>
      <c r="F11" s="6" t="n">
        <v>109200000</v>
      </c>
    </row>
    <row r="12">
      <c r="A12" s="4" t="inlineStr">
        <is>
          <t>Defined contribution plan maximum annual compensation</t>
        </is>
      </c>
      <c r="D12" s="4" t="inlineStr">
        <is>
          <t>100.00%</t>
        </is>
      </c>
    </row>
    <row r="13">
      <c r="A13" s="4" t="inlineStr">
        <is>
          <t>Defined contribution plan, contributions</t>
        </is>
      </c>
      <c r="D13" s="5" t="n">
        <v>2400000</v>
      </c>
      <c r="E13" s="6" t="n">
        <v>4300000</v>
      </c>
      <c r="F13" s="5" t="n">
        <v>4400000</v>
      </c>
    </row>
    <row r="14">
      <c r="A14" s="4" t="inlineStr">
        <is>
          <t>Swap | Designated as Hedging Instrument | Cash Flow Hedging</t>
        </is>
      </c>
    </row>
    <row r="15">
      <c r="A15" s="3" t="inlineStr">
        <is>
          <t>Significant Accounting Policies [Line Items]</t>
        </is>
      </c>
    </row>
    <row r="16">
      <c r="A16" s="4" t="inlineStr">
        <is>
          <t>Fixed rate of interest</t>
        </is>
      </c>
      <c r="D16" s="4" t="inlineStr">
        <is>
          <t>2.96%</t>
        </is>
      </c>
    </row>
    <row r="17">
      <c r="A17" s="4" t="inlineStr">
        <is>
          <t>Notional amount</t>
        </is>
      </c>
      <c r="D17" s="5" t="n">
        <v>300000000</v>
      </c>
    </row>
    <row r="18">
      <c r="A18" s="4" t="inlineStr">
        <is>
          <t>COVID-19</t>
        </is>
      </c>
    </row>
    <row r="19">
      <c r="A19" s="3" t="inlineStr">
        <is>
          <t>Significant Accounting Policies [Line Items]</t>
        </is>
      </c>
    </row>
    <row r="20">
      <c r="A20" s="4" t="inlineStr">
        <is>
          <t>Impairments on non-marketable investments</t>
        </is>
      </c>
      <c r="C20" s="5" t="n">
        <v>9400000</v>
      </c>
    </row>
    <row r="21">
      <c r="A21" s="4" t="inlineStr">
        <is>
          <t>Investments and Other Assets</t>
        </is>
      </c>
    </row>
    <row r="22">
      <c r="A22" s="3" t="inlineStr">
        <is>
          <t>Significant Accounting Policies [Line Items]</t>
        </is>
      </c>
    </row>
    <row r="23">
      <c r="A23" s="4" t="inlineStr">
        <is>
          <t>Non-marketable investments</t>
        </is>
      </c>
      <c r="D23" s="5" t="n">
        <v>0</v>
      </c>
      <c r="E23" s="5" t="n">
        <v>9400000</v>
      </c>
    </row>
    <row r="24">
      <c r="A24" s="4" t="inlineStr">
        <is>
          <t>Minimum</t>
        </is>
      </c>
    </row>
    <row r="25">
      <c r="A25" s="3" t="inlineStr">
        <is>
          <t>Significant Accounting Policies [Line Items]</t>
        </is>
      </c>
    </row>
    <row r="26">
      <c r="A26" s="4" t="inlineStr">
        <is>
          <t>Base subscription contract term</t>
        </is>
      </c>
      <c r="D26" s="4" t="inlineStr">
        <is>
          <t>3 months</t>
        </is>
      </c>
    </row>
    <row r="27">
      <c r="A27" s="4" t="inlineStr">
        <is>
          <t>Maximum</t>
        </is>
      </c>
    </row>
    <row r="28">
      <c r="A28" s="3" t="inlineStr">
        <is>
          <t>Significant Accounting Policies [Line Items]</t>
        </is>
      </c>
    </row>
    <row r="29">
      <c r="A29" s="4" t="inlineStr">
        <is>
          <t>Base subscription contract term</t>
        </is>
      </c>
      <c r="D29" s="4" t="inlineStr">
        <is>
          <t>6 months</t>
        </is>
      </c>
    </row>
    <row r="30">
      <c r="A30" s="4" t="inlineStr">
        <is>
          <t>Percentage of employee contribution of the salary</t>
        </is>
      </c>
      <c r="D30" s="4" t="inlineStr">
        <is>
          <t>4.00%</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Significant Accounting Policies - Schedule of Property and Equipment Recorded at Cost and Depreciated on Straight-line Basis Over Estimated Useful Live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04425</v>
      </c>
      <c r="C4" s="5" t="n">
        <v>89973</v>
      </c>
    </row>
    <row r="5">
      <c r="A5" s="4" t="inlineStr">
        <is>
          <t>Less: Accumulated depreciation</t>
        </is>
      </c>
      <c r="B5" s="6" t="n">
        <v>-63102</v>
      </c>
      <c r="C5" s="6" t="n">
        <v>-46277</v>
      </c>
    </row>
    <row r="6">
      <c r="A6" s="4" t="inlineStr">
        <is>
          <t>Property and equipment, net</t>
        </is>
      </c>
      <c r="B6" s="6" t="n">
        <v>41323</v>
      </c>
      <c r="C6" s="6" t="n">
        <v>43696</v>
      </c>
    </row>
    <row r="7">
      <c r="A7" s="4" t="inlineStr">
        <is>
          <t>Computer Software</t>
        </is>
      </c>
    </row>
    <row r="8">
      <c r="A8" s="3" t="inlineStr">
        <is>
          <t>Property Plant And Equipment [Line Items]</t>
        </is>
      </c>
    </row>
    <row r="9">
      <c r="A9" s="4" t="inlineStr">
        <is>
          <t>Property and equipment, gross</t>
        </is>
      </c>
      <c r="B9" s="5" t="n">
        <v>60707</v>
      </c>
      <c r="C9" s="6" t="n">
        <v>46636</v>
      </c>
    </row>
    <row r="10">
      <c r="A10" s="4" t="inlineStr">
        <is>
          <t>Computer Software | Minimum</t>
        </is>
      </c>
    </row>
    <row r="11">
      <c r="A11" s="3" t="inlineStr">
        <is>
          <t>Property Plant And Equipment [Line Items]</t>
        </is>
      </c>
    </row>
    <row r="12">
      <c r="A12" s="4" t="inlineStr">
        <is>
          <t>Estimated useful lives</t>
        </is>
      </c>
      <c r="B12" s="4" t="inlineStr">
        <is>
          <t>18 months</t>
        </is>
      </c>
    </row>
    <row r="13">
      <c r="A13" s="4" t="inlineStr">
        <is>
          <t>Computer Software | Maximum</t>
        </is>
      </c>
    </row>
    <row r="14">
      <c r="A14" s="3" t="inlineStr">
        <is>
          <t>Property Plant And Equipment [Line Items]</t>
        </is>
      </c>
    </row>
    <row r="15">
      <c r="A15" s="4" t="inlineStr">
        <is>
          <t>Estimated useful lives</t>
        </is>
      </c>
      <c r="B15" s="4" t="inlineStr">
        <is>
          <t>5 years</t>
        </is>
      </c>
    </row>
    <row r="16">
      <c r="A16" s="4" t="inlineStr">
        <is>
          <t>Computer Hardware</t>
        </is>
      </c>
    </row>
    <row r="17">
      <c r="A17" s="3" t="inlineStr">
        <is>
          <t>Property Plant And Equipment [Line Items]</t>
        </is>
      </c>
    </row>
    <row r="18">
      <c r="A18" s="4" t="inlineStr">
        <is>
          <t>Property and equipment, gross</t>
        </is>
      </c>
      <c r="B18" s="5" t="n">
        <v>20197</v>
      </c>
      <c r="C18" s="6" t="n">
        <v>19429</v>
      </c>
    </row>
    <row r="19">
      <c r="A19" s="4" t="inlineStr">
        <is>
          <t>Computer Hardware | Minimum</t>
        </is>
      </c>
    </row>
    <row r="20">
      <c r="A20" s="3" t="inlineStr">
        <is>
          <t>Property Plant And Equipment [Line Items]</t>
        </is>
      </c>
    </row>
    <row r="21">
      <c r="A21" s="4" t="inlineStr">
        <is>
          <t>Estimated useful lives</t>
        </is>
      </c>
      <c r="B21" s="4" t="inlineStr">
        <is>
          <t>3 years</t>
        </is>
      </c>
    </row>
    <row r="22">
      <c r="A22" s="4" t="inlineStr">
        <is>
          <t>Computer Hardware | Maximum</t>
        </is>
      </c>
    </row>
    <row r="23">
      <c r="A23" s="3" t="inlineStr">
        <is>
          <t>Property Plant And Equipment [Line Items]</t>
        </is>
      </c>
    </row>
    <row r="24">
      <c r="A24" s="4" t="inlineStr">
        <is>
          <t>Estimated useful lives</t>
        </is>
      </c>
      <c r="B24" s="4" t="inlineStr">
        <is>
          <t>5 years</t>
        </is>
      </c>
    </row>
    <row r="25">
      <c r="A25" s="4" t="inlineStr">
        <is>
          <t>Furniture and Fixtures</t>
        </is>
      </c>
    </row>
    <row r="26">
      <c r="A26" s="3" t="inlineStr">
        <is>
          <t>Property Plant And Equipment [Line Items]</t>
        </is>
      </c>
    </row>
    <row r="27">
      <c r="A27" s="4" t="inlineStr">
        <is>
          <t>Property and equipment, gross</t>
        </is>
      </c>
      <c r="B27" s="5" t="n">
        <v>4634</v>
      </c>
      <c r="C27" s="6" t="n">
        <v>4757</v>
      </c>
    </row>
    <row r="28">
      <c r="A28" s="4" t="inlineStr">
        <is>
          <t>Estimated useful lives</t>
        </is>
      </c>
      <c r="B28" s="4" t="inlineStr">
        <is>
          <t>10 years</t>
        </is>
      </c>
    </row>
    <row r="29">
      <c r="A29" s="4" t="inlineStr">
        <is>
          <t>Leasehold Improvements</t>
        </is>
      </c>
    </row>
    <row r="30">
      <c r="A30" s="3" t="inlineStr">
        <is>
          <t>Property Plant And Equipment [Line Items]</t>
        </is>
      </c>
    </row>
    <row r="31">
      <c r="A31" s="4" t="inlineStr">
        <is>
          <t>Property and equipment, gross</t>
        </is>
      </c>
      <c r="B31" s="5" t="n">
        <v>18887</v>
      </c>
      <c r="C31" s="5" t="n">
        <v>19151</v>
      </c>
    </row>
    <row r="32">
      <c r="A32" s="4" t="inlineStr">
        <is>
          <t>Estimated useful lives</t>
        </is>
      </c>
      <c r="B32" s="4" t="inlineStr">
        <is>
          <t>Lesser of useful life or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Amortizable Intangible Assets Amortized on Straight-line Basis over Estimated Useful Lives (Details)</t>
        </is>
      </c>
      <c r="B1" s="2" t="inlineStr">
        <is>
          <t>12 Months Ended</t>
        </is>
      </c>
    </row>
    <row r="2">
      <c r="B2" s="2" t="inlineStr">
        <is>
          <t>Dec. 31, 2020</t>
        </is>
      </c>
    </row>
    <row r="3">
      <c r="A3" s="4" t="inlineStr">
        <is>
          <t>Acquired Software | Minimum</t>
        </is>
      </c>
    </row>
    <row r="4">
      <c r="A4" s="3" t="inlineStr">
        <is>
          <t>Finite Lived Intangible Assets [Line Items]</t>
        </is>
      </c>
    </row>
    <row r="5">
      <c r="A5" s="4" t="inlineStr">
        <is>
          <t>Amortizing intangible assets estimated useful lives</t>
        </is>
      </c>
      <c r="B5" s="4" t="inlineStr">
        <is>
          <t>2 years</t>
        </is>
      </c>
    </row>
    <row r="6">
      <c r="A6" s="4" t="inlineStr">
        <is>
          <t>Acquired Software | Maximum</t>
        </is>
      </c>
    </row>
    <row r="7">
      <c r="A7" s="3" t="inlineStr">
        <is>
          <t>Finite Lived Intangible Assets [Line Items]</t>
        </is>
      </c>
    </row>
    <row r="8">
      <c r="A8" s="4" t="inlineStr">
        <is>
          <t>Amortizing intangible assets estimated useful lives</t>
        </is>
      </c>
      <c r="B8" s="4" t="inlineStr">
        <is>
          <t>7 years</t>
        </is>
      </c>
    </row>
    <row r="9">
      <c r="A9" s="4" t="inlineStr">
        <is>
          <t>Customer Relationships | Minimum</t>
        </is>
      </c>
    </row>
    <row r="10">
      <c r="A10" s="3" t="inlineStr">
        <is>
          <t>Finite Lived Intangible Assets [Line Items]</t>
        </is>
      </c>
    </row>
    <row r="11">
      <c r="A11" s="4" t="inlineStr">
        <is>
          <t>Amortizing intangible assets estimated useful lives</t>
        </is>
      </c>
      <c r="B11" s="4" t="inlineStr">
        <is>
          <t>3 years</t>
        </is>
      </c>
    </row>
    <row r="12">
      <c r="A12" s="4" t="inlineStr">
        <is>
          <t>Customer Relationships | Maximum</t>
        </is>
      </c>
    </row>
    <row r="13">
      <c r="A13" s="3" t="inlineStr">
        <is>
          <t>Finite Lived Intangible Assets [Line Items]</t>
        </is>
      </c>
    </row>
    <row r="14">
      <c r="A14" s="4" t="inlineStr">
        <is>
          <t>Amortizing intangible assets estimated useful lives</t>
        </is>
      </c>
      <c r="B14" s="4" t="inlineStr">
        <is>
          <t>14 years</t>
        </is>
      </c>
    </row>
    <row r="15">
      <c r="A15" s="4" t="inlineStr">
        <is>
          <t>Other Trade Names | Minimum</t>
        </is>
      </c>
    </row>
    <row r="16">
      <c r="A16" s="3" t="inlineStr">
        <is>
          <t>Finite Lived Intangible Assets [Line Items]</t>
        </is>
      </c>
    </row>
    <row r="17">
      <c r="A17" s="4" t="inlineStr">
        <is>
          <t>Amortizing intangible assets estimated useful lives</t>
        </is>
      </c>
      <c r="B17" s="4" t="inlineStr">
        <is>
          <t>10 years</t>
        </is>
      </c>
    </row>
    <row r="18">
      <c r="A18" s="4" t="inlineStr">
        <is>
          <t>Other Trade Names | Maximum</t>
        </is>
      </c>
    </row>
    <row r="19">
      <c r="A19" s="3" t="inlineStr">
        <is>
          <t>Finite Lived Intangible Assets [Line Items]</t>
        </is>
      </c>
    </row>
    <row r="20">
      <c r="A20" s="4" t="inlineStr">
        <is>
          <t>Amortizing intangible assets estimated useful lives</t>
        </is>
      </c>
      <c r="B20" s="4" t="inlineStr">
        <is>
          <t>1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Loss) Income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547503</v>
      </c>
      <c r="C4" s="5" t="n">
        <v>606682</v>
      </c>
      <c r="D4" s="5" t="n">
        <v>662127</v>
      </c>
    </row>
    <row r="5">
      <c r="A5" s="3" t="inlineStr">
        <is>
          <t>Operating expenses:</t>
        </is>
      </c>
    </row>
    <row r="6">
      <c r="A6" s="4" t="inlineStr">
        <is>
          <t>Cost of revenue and operations</t>
        </is>
      </c>
      <c r="B6" s="6" t="n">
        <v>101536</v>
      </c>
      <c r="C6" s="6" t="n">
        <v>99549</v>
      </c>
      <c r="D6" s="6" t="n">
        <v>90433</v>
      </c>
    </row>
    <row r="7">
      <c r="A7" s="4" t="inlineStr">
        <is>
          <t>Product and technology</t>
        </is>
      </c>
      <c r="B7" s="6" t="n">
        <v>60664</v>
      </c>
      <c r="C7" s="6" t="n">
        <v>62859</v>
      </c>
      <c r="D7" s="6" t="n">
        <v>68789</v>
      </c>
    </row>
    <row r="8">
      <c r="A8" s="4" t="inlineStr">
        <is>
          <t>Marketing and sales</t>
        </is>
      </c>
      <c r="B8" s="6" t="n">
        <v>183448</v>
      </c>
      <c r="C8" s="6" t="n">
        <v>217432</v>
      </c>
      <c r="D8" s="6" t="n">
        <v>226740</v>
      </c>
    </row>
    <row r="9">
      <c r="A9" s="4" t="inlineStr">
        <is>
          <t>General and administrative</t>
        </is>
      </c>
      <c r="B9" s="6" t="n">
        <v>59051</v>
      </c>
      <c r="C9" s="6" t="n">
        <v>73772</v>
      </c>
      <c r="D9" s="6" t="n">
        <v>72943</v>
      </c>
    </row>
    <row r="10">
      <c r="A10" s="4" t="inlineStr">
        <is>
          <t>Affiliate revenue share</t>
        </is>
      </c>
      <c r="B10" s="6" t="n">
        <v>10970</v>
      </c>
      <c r="C10" s="6" t="n">
        <v>20790</v>
      </c>
      <c r="D10" s="6" t="n">
        <v>15488</v>
      </c>
    </row>
    <row r="11">
      <c r="A11" s="4" t="inlineStr">
        <is>
          <t>Depreciation and amortization</t>
        </is>
      </c>
      <c r="B11" s="6" t="n">
        <v>113276</v>
      </c>
      <c r="C11" s="6" t="n">
        <v>116877</v>
      </c>
      <c r="D11" s="6" t="n">
        <v>103810</v>
      </c>
    </row>
    <row r="12">
      <c r="A12" s="4" t="inlineStr">
        <is>
          <t>Goodwill and intangible asset impairment</t>
        </is>
      </c>
      <c r="B12" s="6" t="n">
        <v>905885</v>
      </c>
      <c r="C12" s="6" t="n">
        <v>461463</v>
      </c>
      <c r="D12" s="6" t="n">
        <v>0</v>
      </c>
    </row>
    <row r="13">
      <c r="A13" s="4" t="inlineStr">
        <is>
          <t>Total operating expenses</t>
        </is>
      </c>
      <c r="B13" s="6" t="n">
        <v>1434830</v>
      </c>
      <c r="C13" s="6" t="n">
        <v>1052742</v>
      </c>
      <c r="D13" s="6" t="n">
        <v>578203</v>
      </c>
    </row>
    <row r="14">
      <c r="A14" s="4" t="inlineStr">
        <is>
          <t>Operating (loss) income</t>
        </is>
      </c>
      <c r="B14" s="6" t="n">
        <v>-887327</v>
      </c>
      <c r="C14" s="6" t="n">
        <v>-446060</v>
      </c>
      <c r="D14" s="6" t="n">
        <v>83924</v>
      </c>
    </row>
    <row r="15">
      <c r="A15" s="3" t="inlineStr">
        <is>
          <t>Nonoperating expense:</t>
        </is>
      </c>
    </row>
    <row r="16">
      <c r="A16" s="4" t="inlineStr">
        <is>
          <t>Interest expense, net</t>
        </is>
      </c>
      <c r="B16" s="6" t="n">
        <v>-37856</v>
      </c>
      <c r="C16" s="6" t="n">
        <v>-30774</v>
      </c>
      <c r="D16" s="6" t="n">
        <v>-27717</v>
      </c>
    </row>
    <row r="17">
      <c r="A17" s="4" t="inlineStr">
        <is>
          <t>Other (expense) income, net</t>
        </is>
      </c>
      <c r="B17" s="6" t="n">
        <v>-11226</v>
      </c>
      <c r="C17" s="6" t="n">
        <v>1555</v>
      </c>
      <c r="D17" s="6" t="n">
        <v>722</v>
      </c>
    </row>
    <row r="18">
      <c r="A18" s="4" t="inlineStr">
        <is>
          <t>Total nonoperating expense, net</t>
        </is>
      </c>
      <c r="B18" s="6" t="n">
        <v>-49082</v>
      </c>
      <c r="C18" s="6" t="n">
        <v>-29219</v>
      </c>
      <c r="D18" s="6" t="n">
        <v>-26995</v>
      </c>
    </row>
    <row r="19">
      <c r="A19" s="4" t="inlineStr">
        <is>
          <t>(Loss) income before income taxes</t>
        </is>
      </c>
      <c r="B19" s="6" t="n">
        <v>-936409</v>
      </c>
      <c r="C19" s="6" t="n">
        <v>-475279</v>
      </c>
      <c r="D19" s="6" t="n">
        <v>56929</v>
      </c>
    </row>
    <row r="20">
      <c r="A20" s="4" t="inlineStr">
        <is>
          <t>Income tax (benefit) expense</t>
        </is>
      </c>
      <c r="B20" s="6" t="n">
        <v>-119289</v>
      </c>
      <c r="C20" s="6" t="n">
        <v>-29955</v>
      </c>
      <c r="D20" s="6" t="n">
        <v>18120</v>
      </c>
    </row>
    <row r="21">
      <c r="A21" s="4" t="inlineStr">
        <is>
          <t>Net (loss) income</t>
        </is>
      </c>
      <c r="B21" s="5" t="n">
        <v>-817120</v>
      </c>
      <c r="C21" s="5" t="n">
        <v>-445324</v>
      </c>
      <c r="D21" s="5" t="n">
        <v>38809</v>
      </c>
    </row>
    <row r="22">
      <c r="A22" s="3" t="inlineStr">
        <is>
          <t>Weighted-average common shares outstanding:</t>
        </is>
      </c>
    </row>
    <row r="23">
      <c r="A23" s="4" t="inlineStr">
        <is>
          <t>Basic</t>
        </is>
      </c>
      <c r="B23" s="6" t="n">
        <v>67241</v>
      </c>
      <c r="C23" s="6" t="n">
        <v>66995</v>
      </c>
      <c r="D23" s="6" t="n">
        <v>70318</v>
      </c>
    </row>
    <row r="24">
      <c r="A24" s="4" t="inlineStr">
        <is>
          <t>Diluted</t>
        </is>
      </c>
      <c r="B24" s="6" t="n">
        <v>67241</v>
      </c>
      <c r="C24" s="6" t="n">
        <v>66995</v>
      </c>
      <c r="D24" s="6" t="n">
        <v>70547</v>
      </c>
    </row>
    <row r="25">
      <c r="A25" s="3" t="inlineStr">
        <is>
          <t>(Loss) earnings per share:</t>
        </is>
      </c>
    </row>
    <row r="26">
      <c r="A26" s="4" t="inlineStr">
        <is>
          <t>Basic</t>
        </is>
      </c>
      <c r="B26" s="7" t="n">
        <v>-12.15</v>
      </c>
      <c r="C26" s="7" t="n">
        <v>-6.65</v>
      </c>
      <c r="D26" s="7" t="n">
        <v>0.55</v>
      </c>
    </row>
    <row r="27">
      <c r="A27" s="4" t="inlineStr">
        <is>
          <t>Diluted</t>
        </is>
      </c>
      <c r="B27" s="7" t="n">
        <v>-12.15</v>
      </c>
      <c r="C27" s="7" t="n">
        <v>-6.65</v>
      </c>
      <c r="D27" s="7" t="n">
        <v>0.55</v>
      </c>
    </row>
    <row r="28">
      <c r="A28" s="4" t="inlineStr">
        <is>
          <t>Retail</t>
        </is>
      </c>
    </row>
    <row r="29">
      <c r="A29" s="3" t="inlineStr">
        <is>
          <t>Revenue:</t>
        </is>
      </c>
    </row>
    <row r="30">
      <c r="A30" s="4" t="inlineStr">
        <is>
          <t>Total revenue</t>
        </is>
      </c>
      <c r="B30" s="5" t="n">
        <v>547503</v>
      </c>
      <c r="C30" s="5" t="n">
        <v>572311</v>
      </c>
      <c r="D30" s="5" t="n">
        <v>579188</v>
      </c>
    </row>
    <row r="31">
      <c r="A31" s="4" t="inlineStr">
        <is>
          <t>Wholesale</t>
        </is>
      </c>
    </row>
    <row r="32">
      <c r="A32" s="3" t="inlineStr">
        <is>
          <t>Revenue:</t>
        </is>
      </c>
    </row>
    <row r="33">
      <c r="A33" s="4" t="inlineStr">
        <is>
          <t>Total revenue</t>
        </is>
      </c>
      <c r="B33" s="5" t="n">
        <v>0</v>
      </c>
      <c r="C33" s="5" t="n">
        <v>34371</v>
      </c>
      <c r="D33" s="5" t="n">
        <v>829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Additional Information (Details) - USD ($) $ in Thousands</t>
        </is>
      </c>
      <c r="B1" s="2" t="inlineStr">
        <is>
          <t>Feb. 21, 2018</t>
        </is>
      </c>
      <c r="C1" s="2" t="inlineStr">
        <is>
          <t>Dec. 31, 2018</t>
        </is>
      </c>
      <c r="D1" s="2" t="inlineStr">
        <is>
          <t>Dec. 31, 2020</t>
        </is>
      </c>
      <c r="E1" s="2" t="inlineStr">
        <is>
          <t>Dec. 31, 2018</t>
        </is>
      </c>
      <c r="F1" s="2" t="inlineStr">
        <is>
          <t>Dec. 31, 2019</t>
        </is>
      </c>
    </row>
    <row r="2">
      <c r="A2" s="3" t="inlineStr">
        <is>
          <t>Business Acquisition [Line Items]</t>
        </is>
      </c>
    </row>
    <row r="3">
      <c r="A3" s="4" t="inlineStr">
        <is>
          <t>Revenue targets for stock-based compensation awards performance period</t>
        </is>
      </c>
      <c r="D3" s="4" t="inlineStr">
        <is>
          <t>3 years</t>
        </is>
      </c>
    </row>
    <row r="4">
      <c r="A4" s="4" t="inlineStr">
        <is>
          <t>Goodwill</t>
        </is>
      </c>
      <c r="C4" s="5" t="n">
        <v>884449</v>
      </c>
      <c r="D4" s="5" t="n">
        <v>0</v>
      </c>
      <c r="E4" s="5" t="n">
        <v>884449</v>
      </c>
      <c r="F4" s="5" t="n">
        <v>505885</v>
      </c>
    </row>
    <row r="5">
      <c r="A5" s="4" t="inlineStr">
        <is>
          <t>Dealer Inspire ("DI") and Launch Digital Marketing ("LDM")</t>
        </is>
      </c>
    </row>
    <row r="6">
      <c r="A6" s="3" t="inlineStr">
        <is>
          <t>Business Acquisition [Line Items]</t>
        </is>
      </c>
    </row>
    <row r="7">
      <c r="A7" s="4" t="inlineStr">
        <is>
          <t>Total acquisition costs incurred</t>
        </is>
      </c>
      <c r="B7" s="5" t="n">
        <v>4900</v>
      </c>
    </row>
    <row r="8">
      <c r="A8" s="4" t="inlineStr">
        <is>
          <t>Total acquisition costs recorded</t>
        </is>
      </c>
      <c r="E8" s="5" t="n">
        <v>4300</v>
      </c>
    </row>
    <row r="9">
      <c r="A9" s="4" t="inlineStr">
        <is>
          <t>Business acquisition, total consideration</t>
        </is>
      </c>
      <c r="B9" s="6" t="n">
        <v>160833</v>
      </c>
    </row>
    <row r="10">
      <c r="A10" s="4" t="inlineStr">
        <is>
          <t>Goodwill</t>
        </is>
      </c>
      <c r="B10" s="6" t="n">
        <v>96342</v>
      </c>
    </row>
    <row r="11">
      <c r="A11" s="4" t="inlineStr">
        <is>
          <t>Business acquisition, Goodwill expected income tax deductible amount</t>
        </is>
      </c>
      <c r="B11" s="6" t="n">
        <v>15000</v>
      </c>
    </row>
    <row r="12">
      <c r="A12" s="4" t="inlineStr">
        <is>
          <t>Revenue</t>
        </is>
      </c>
      <c r="C12" s="6" t="n">
        <v>669800</v>
      </c>
      <c r="F12" s="6" t="n">
        <v>53100</v>
      </c>
    </row>
    <row r="13">
      <c r="A13" s="4" t="inlineStr">
        <is>
          <t>Net income (loss)</t>
        </is>
      </c>
      <c r="C13" s="5" t="n">
        <v>46100</v>
      </c>
      <c r="F13" s="5" t="n">
        <v>-11300</v>
      </c>
    </row>
    <row r="14">
      <c r="A14" s="4" t="inlineStr">
        <is>
          <t>Pre tax incremental intangible assets amortization expense</t>
        </is>
      </c>
      <c r="D14" s="6" t="n">
        <v>14000</v>
      </c>
    </row>
    <row r="15">
      <c r="A15" s="4" t="inlineStr">
        <is>
          <t>Pre tax cash settlement of unvested equity awards</t>
        </is>
      </c>
      <c r="D15" s="5" t="n">
        <v>8200</v>
      </c>
    </row>
    <row r="16">
      <c r="A16" s="4" t="inlineStr">
        <is>
          <t>Dealer Inspire ("DI") and Launch Digital Marketing ("LDM") | Maximum</t>
        </is>
      </c>
    </row>
    <row r="17">
      <c r="A17" s="3" t="inlineStr">
        <is>
          <t>Business Acquisition [Line Items]</t>
        </is>
      </c>
    </row>
    <row r="18">
      <c r="A18" s="4" t="inlineStr">
        <is>
          <t>Stock-based compensation awards granted</t>
        </is>
      </c>
      <c r="B18" s="5" t="n">
        <v>25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cquisition Purchase Price Allocation (Details) - USD ($) $ in Thousands</t>
        </is>
      </c>
      <c r="B1" s="2" t="inlineStr">
        <is>
          <t>Feb. 21, 2018</t>
        </is>
      </c>
      <c r="C1" s="2" t="inlineStr">
        <is>
          <t>Dec. 31, 2020</t>
        </is>
      </c>
      <c r="D1" s="2" t="inlineStr">
        <is>
          <t>Dec. 31, 2019</t>
        </is>
      </c>
      <c r="E1" s="2" t="inlineStr">
        <is>
          <t>Dec. 31, 2018</t>
        </is>
      </c>
    </row>
    <row r="2">
      <c r="A2" s="3" t="inlineStr">
        <is>
          <t>Business Acquisition [Line Items]</t>
        </is>
      </c>
    </row>
    <row r="3">
      <c r="A3" s="4" t="inlineStr">
        <is>
          <t>Identified intangible assets</t>
        </is>
      </c>
      <c r="B3" s="5" t="n">
        <v>71900</v>
      </c>
    </row>
    <row r="4">
      <c r="A4" s="4" t="inlineStr">
        <is>
          <t>Goodwill</t>
        </is>
      </c>
      <c r="C4" s="5" t="n">
        <v>0</v>
      </c>
      <c r="D4" s="5" t="n">
        <v>505885</v>
      </c>
      <c r="E4" s="5" t="n">
        <v>884449</v>
      </c>
    </row>
    <row r="5">
      <c r="A5" s="4" t="inlineStr">
        <is>
          <t>Dealer Inspire ("DI") and Launch Digital Marketing ("LDM")</t>
        </is>
      </c>
    </row>
    <row r="6">
      <c r="A6" s="3" t="inlineStr">
        <is>
          <t>Business Acquisition [Line Items]</t>
        </is>
      </c>
    </row>
    <row r="7">
      <c r="A7" s="4" t="inlineStr">
        <is>
          <t>Cash consideration</t>
        </is>
      </c>
      <c r="B7" s="6" t="n">
        <v>164333</v>
      </c>
    </row>
    <row r="8">
      <c r="A8" s="4" t="inlineStr">
        <is>
          <t>Contingent consideration</t>
        </is>
      </c>
      <c r="B8" s="6" t="n">
        <v>2200</v>
      </c>
    </row>
    <row r="9">
      <c r="A9" s="4" t="inlineStr">
        <is>
          <t>Cash settlement of DI Acquisition's unvested equity awards</t>
        </is>
      </c>
      <c r="B9" s="6" t="n">
        <v>-5700</v>
      </c>
    </row>
    <row r="10">
      <c r="A10" s="4" t="inlineStr">
        <is>
          <t>Total consideration</t>
        </is>
      </c>
      <c r="B10" s="6" t="n">
        <v>160833</v>
      </c>
    </row>
    <row r="11">
      <c r="A11" s="4" t="inlineStr">
        <is>
          <t>Cash</t>
        </is>
      </c>
      <c r="B11" s="6" t="n">
        <v>1480</v>
      </c>
    </row>
    <row r="12">
      <c r="A12" s="4" t="inlineStr">
        <is>
          <t>Accounts receivable</t>
        </is>
      </c>
      <c r="B12" s="6" t="n">
        <v>11291</v>
      </c>
    </row>
    <row r="13">
      <c r="A13" s="4" t="inlineStr">
        <is>
          <t>Property and equipment</t>
        </is>
      </c>
      <c r="B13" s="6" t="n">
        <v>1215</v>
      </c>
    </row>
    <row r="14">
      <c r="A14" s="4" t="inlineStr">
        <is>
          <t>Other assets</t>
        </is>
      </c>
      <c r="B14" s="6" t="n">
        <v>320</v>
      </c>
    </row>
    <row r="15">
      <c r="A15" s="4" t="inlineStr">
        <is>
          <t>Identified intangible assets</t>
        </is>
      </c>
      <c r="B15" s="6" t="n">
        <v>71900</v>
      </c>
    </row>
    <row r="16">
      <c r="A16" s="4" t="inlineStr">
        <is>
          <t>Total assets acquired</t>
        </is>
      </c>
      <c r="B16" s="6" t="n">
        <v>86206</v>
      </c>
    </row>
    <row r="17">
      <c r="A17" s="4" t="inlineStr">
        <is>
          <t>Accounts payable</t>
        </is>
      </c>
      <c r="B17" s="6" t="n">
        <v>-2514</v>
      </c>
    </row>
    <row r="18">
      <c r="A18" s="4" t="inlineStr">
        <is>
          <t>Deferred tax liability</t>
        </is>
      </c>
      <c r="B18" s="6" t="n">
        <v>-14741</v>
      </c>
    </row>
    <row r="19">
      <c r="A19" s="4" t="inlineStr">
        <is>
          <t>Other liabilities</t>
        </is>
      </c>
      <c r="B19" s="6" t="n">
        <v>-4460</v>
      </c>
    </row>
    <row r="20">
      <c r="A20" s="4" t="inlineStr">
        <is>
          <t>Total liabilities assumed</t>
        </is>
      </c>
      <c r="B20" s="6" t="n">
        <v>-21715</v>
      </c>
    </row>
    <row r="21">
      <c r="A21" s="4" t="inlineStr">
        <is>
          <t>Net identifiable assets</t>
        </is>
      </c>
      <c r="B21" s="6" t="n">
        <v>64491</v>
      </c>
    </row>
    <row r="22">
      <c r="A22" s="4" t="inlineStr">
        <is>
          <t>Goodwill</t>
        </is>
      </c>
      <c r="B22" s="6" t="n">
        <v>96342</v>
      </c>
    </row>
    <row r="23">
      <c r="A23" s="4" t="inlineStr">
        <is>
          <t>Total consideration</t>
        </is>
      </c>
      <c r="B23" s="5" t="n">
        <v>1608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Acquisition Purchase Price Allocation (Parenthetical) (Details) $ in Thousands</t>
        </is>
      </c>
      <c r="B1" s="2" t="inlineStr">
        <is>
          <t>Feb. 21, 2018USD ($)</t>
        </is>
      </c>
    </row>
    <row r="2">
      <c r="A2" s="3" t="inlineStr">
        <is>
          <t>Business Acquisition [Line Items]</t>
        </is>
      </c>
    </row>
    <row r="3">
      <c r="A3" s="4" t="inlineStr">
        <is>
          <t>DI Acquisition-Date Fair Value</t>
        </is>
      </c>
      <c r="B3" s="5" t="n">
        <v>71900</v>
      </c>
    </row>
    <row r="4">
      <c r="A4" s="4" t="inlineStr">
        <is>
          <t>Acquired Software</t>
        </is>
      </c>
    </row>
    <row r="5">
      <c r="A5" s="3" t="inlineStr">
        <is>
          <t>Business Acquisition [Line Items]</t>
        </is>
      </c>
    </row>
    <row r="6">
      <c r="A6" s="4" t="inlineStr">
        <is>
          <t>DI Acquisition-Date Fair Value</t>
        </is>
      </c>
      <c r="B6" s="5" t="n">
        <v>39500</v>
      </c>
    </row>
    <row r="7">
      <c r="A7" s="4" t="inlineStr">
        <is>
          <t>Weighted-Average Amortization Period (in years)</t>
        </is>
      </c>
      <c r="B7" s="4" t="inlineStr">
        <is>
          <t>4 years</t>
        </is>
      </c>
    </row>
    <row r="8">
      <c r="A8" s="4" t="inlineStr">
        <is>
          <t>Customer Relationships</t>
        </is>
      </c>
    </row>
    <row r="9">
      <c r="A9" s="3" t="inlineStr">
        <is>
          <t>Business Acquisition [Line Items]</t>
        </is>
      </c>
    </row>
    <row r="10">
      <c r="A10" s="4" t="inlineStr">
        <is>
          <t>DI Acquisition-Date Fair Value</t>
        </is>
      </c>
      <c r="B10" s="5" t="n">
        <v>18300</v>
      </c>
    </row>
    <row r="11">
      <c r="A11" s="4" t="inlineStr">
        <is>
          <t>Weighted-Average Amortization Period (in years)</t>
        </is>
      </c>
      <c r="B11" s="4" t="inlineStr">
        <is>
          <t>4 years</t>
        </is>
      </c>
    </row>
    <row r="12">
      <c r="A12" s="4" t="inlineStr">
        <is>
          <t>Trade Names</t>
        </is>
      </c>
    </row>
    <row r="13">
      <c r="A13" s="3" t="inlineStr">
        <is>
          <t>Business Acquisition [Line Items]</t>
        </is>
      </c>
    </row>
    <row r="14">
      <c r="A14" s="4" t="inlineStr">
        <is>
          <t>DI Acquisition-Date Fair Value</t>
        </is>
      </c>
      <c r="B14" s="5" t="n">
        <v>14100</v>
      </c>
    </row>
    <row r="15">
      <c r="A15" s="4" t="inlineStr">
        <is>
          <t>Weighted-Average Amortization Period (in years)</t>
        </is>
      </c>
      <c r="B15" s="4" t="inlineStr">
        <is>
          <t>10 years</t>
        </is>
      </c>
    </row>
    <row r="16">
      <c r="A16" s="4" t="inlineStr">
        <is>
          <t>Dealer Inspire ("DI") and Launch Digital Marketing ("LDM")</t>
        </is>
      </c>
    </row>
    <row r="17">
      <c r="A17" s="3" t="inlineStr">
        <is>
          <t>Business Acquisition [Line Items]</t>
        </is>
      </c>
    </row>
    <row r="18">
      <c r="A18" s="4" t="inlineStr">
        <is>
          <t>Cash consideration</t>
        </is>
      </c>
      <c r="B18" s="5" t="n">
        <v>164333</v>
      </c>
    </row>
    <row r="19">
      <c r="A19" s="4" t="inlineStr">
        <is>
          <t>Less: Cash settlement of DI Acquisition's unvested equity awards</t>
        </is>
      </c>
      <c r="B19" s="6" t="n">
        <v>-5700</v>
      </c>
    </row>
    <row r="20">
      <c r="A20" s="4" t="inlineStr">
        <is>
          <t>Less: Cash acquired</t>
        </is>
      </c>
      <c r="B20" s="6" t="n">
        <v>-1480</v>
      </c>
    </row>
    <row r="21">
      <c r="A21" s="4" t="inlineStr">
        <is>
          <t>Payment for DI Acquisition, net</t>
        </is>
      </c>
      <c r="B21" s="6" t="n">
        <v>157153</v>
      </c>
    </row>
    <row r="22">
      <c r="A22" s="4" t="inlineStr">
        <is>
          <t>Additional cash consideration required to be paid to former owners of acquired business</t>
        </is>
      </c>
      <c r="B22" s="5" t="n">
        <v>15000</v>
      </c>
    </row>
    <row r="23">
      <c r="A23" s="4" t="inlineStr">
        <is>
          <t>Revenue targets for contingent consideration performance period</t>
        </is>
      </c>
      <c r="B23" s="4" t="inlineStr">
        <is>
          <t>3 years</t>
        </is>
      </c>
    </row>
    <row r="24">
      <c r="A24" s="4" t="inlineStr">
        <is>
          <t>DI Acquisition-Date Fair Value</t>
        </is>
      </c>
      <c r="B24" s="5" t="n">
        <v>71900</v>
      </c>
    </row>
    <row r="25">
      <c r="A25" s="4" t="inlineStr">
        <is>
          <t>Dealer Inspire ("DI") and Launch Digital Marketing ("LDM") | Product and Technology</t>
        </is>
      </c>
    </row>
    <row r="26">
      <c r="A26" s="3" t="inlineStr">
        <is>
          <t>Business Acquisition [Line Items]</t>
        </is>
      </c>
    </row>
    <row r="27">
      <c r="A27" s="4" t="inlineStr">
        <is>
          <t>Less: Cash settlement of DI Acquisition's unvested equity awards</t>
        </is>
      </c>
      <c r="B27" s="6" t="n">
        <v>3900</v>
      </c>
    </row>
    <row r="28">
      <c r="A28" s="4" t="inlineStr">
        <is>
          <t>Dealer Inspire ("DI") and Launch Digital Marketing ("LDM") | Cost of Revenue and Operations</t>
        </is>
      </c>
    </row>
    <row r="29">
      <c r="A29" s="3" t="inlineStr">
        <is>
          <t>Business Acquisition [Line Items]</t>
        </is>
      </c>
    </row>
    <row r="30">
      <c r="A30" s="4" t="inlineStr">
        <is>
          <t>Less: Cash settlement of DI Acquisition's unvested equity awards</t>
        </is>
      </c>
      <c r="B30" s="6" t="n">
        <v>1000</v>
      </c>
    </row>
    <row r="31">
      <c r="A31" s="4" t="inlineStr">
        <is>
          <t>Dealer Inspire ("DI") and Launch Digital Marketing ("LDM") | Selling and Marketing Expense</t>
        </is>
      </c>
    </row>
    <row r="32">
      <c r="A32" s="3" t="inlineStr">
        <is>
          <t>Business Acquisition [Line Items]</t>
        </is>
      </c>
    </row>
    <row r="33">
      <c r="A33" s="4" t="inlineStr">
        <is>
          <t>Less: Cash settlement of DI Acquisition's unvested equity awards</t>
        </is>
      </c>
      <c r="B33" s="6" t="n">
        <v>500</v>
      </c>
    </row>
    <row r="34">
      <c r="A34" s="4" t="inlineStr">
        <is>
          <t>Dealer Inspire ("DI") and Launch Digital Marketing ("LDM") | General and Administrative Expense</t>
        </is>
      </c>
    </row>
    <row r="35">
      <c r="A35" s="3" t="inlineStr">
        <is>
          <t>Business Acquisition [Line Items]</t>
        </is>
      </c>
    </row>
    <row r="36">
      <c r="A36" s="4" t="inlineStr">
        <is>
          <t>Less: Cash settlement of DI Acquisition's unvested equity awards</t>
        </is>
      </c>
      <c r="B36" s="5" t="n">
        <v>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 Additional Information (Details)</t>
        </is>
      </c>
      <c r="B1" s="2" t="inlineStr">
        <is>
          <t>12 Months Ended</t>
        </is>
      </c>
    </row>
    <row r="2">
      <c r="B2" s="2" t="inlineStr">
        <is>
          <t>Dec. 31, 2020Segment</t>
        </is>
      </c>
    </row>
    <row r="3">
      <c r="A3" s="3" t="inlineStr">
        <is>
          <t>Revenue From Contract With Customer [Abstract]</t>
        </is>
      </c>
    </row>
    <row r="4">
      <c r="A4" s="4" t="inlineStr">
        <is>
          <t>Number of reportable segment</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ummary of Revenue Disaggregated by Sales Channel and Major Products and Servic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5" t="n">
        <v>153008</v>
      </c>
      <c r="C4" s="5" t="n">
        <v>144392</v>
      </c>
      <c r="D4" s="5" t="n">
        <v>102009</v>
      </c>
      <c r="E4" s="5" t="n">
        <v>148094</v>
      </c>
      <c r="F4" s="5" t="n">
        <v>152187</v>
      </c>
      <c r="G4" s="5" t="n">
        <v>152090</v>
      </c>
      <c r="H4" s="5" t="n">
        <v>148207</v>
      </c>
      <c r="I4" s="5" t="n">
        <v>154198</v>
      </c>
      <c r="J4" s="5" t="n">
        <v>547503</v>
      </c>
      <c r="K4" s="5" t="n">
        <v>606682</v>
      </c>
      <c r="L4" s="5" t="n">
        <v>662127</v>
      </c>
    </row>
    <row r="5">
      <c r="A5" s="4" t="inlineStr">
        <is>
          <t>Direct</t>
        </is>
      </c>
    </row>
    <row r="6">
      <c r="A6" s="3" t="inlineStr">
        <is>
          <t>Disaggregation Of Revenue [Line Items]</t>
        </is>
      </c>
    </row>
    <row r="7">
      <c r="A7" s="4" t="inlineStr">
        <is>
          <t>Total revenue</t>
        </is>
      </c>
      <c r="J7" s="6" t="n">
        <v>463018</v>
      </c>
      <c r="K7" s="6" t="n">
        <v>477095</v>
      </c>
      <c r="L7" s="6" t="n">
        <v>457651</v>
      </c>
    </row>
    <row r="8">
      <c r="A8" s="4" t="inlineStr">
        <is>
          <t>National Advertising</t>
        </is>
      </c>
    </row>
    <row r="9">
      <c r="A9" s="3" t="inlineStr">
        <is>
          <t>Disaggregation Of Revenue [Line Items]</t>
        </is>
      </c>
    </row>
    <row r="10">
      <c r="A10" s="4" t="inlineStr">
        <is>
          <t>Total revenue</t>
        </is>
      </c>
      <c r="J10" s="6" t="n">
        <v>73176</v>
      </c>
      <c r="K10" s="6" t="n">
        <v>80774</v>
      </c>
      <c r="L10" s="6" t="n">
        <v>105381</v>
      </c>
    </row>
    <row r="11">
      <c r="A11" s="4" t="inlineStr">
        <is>
          <t>Other</t>
        </is>
      </c>
    </row>
    <row r="12">
      <c r="A12" s="3" t="inlineStr">
        <is>
          <t>Disaggregation Of Revenue [Line Items]</t>
        </is>
      </c>
    </row>
    <row r="13">
      <c r="A13" s="4" t="inlineStr">
        <is>
          <t>Total revenue</t>
        </is>
      </c>
      <c r="J13" s="6" t="n">
        <v>11309</v>
      </c>
      <c r="K13" s="6" t="n">
        <v>14442</v>
      </c>
      <c r="L13" s="6" t="n">
        <v>16156</v>
      </c>
    </row>
    <row r="14">
      <c r="A14" s="4" t="inlineStr">
        <is>
          <t>Retail</t>
        </is>
      </c>
    </row>
    <row r="15">
      <c r="A15" s="3" t="inlineStr">
        <is>
          <t>Disaggregation Of Revenue [Line Items]</t>
        </is>
      </c>
    </row>
    <row r="16">
      <c r="A16" s="4" t="inlineStr">
        <is>
          <t>Total revenue</t>
        </is>
      </c>
      <c r="J16" s="6" t="n">
        <v>547503</v>
      </c>
      <c r="K16" s="6" t="n">
        <v>572311</v>
      </c>
      <c r="L16" s="6" t="n">
        <v>579188</v>
      </c>
    </row>
    <row r="17">
      <c r="A17" s="4" t="inlineStr">
        <is>
          <t>Wholesale</t>
        </is>
      </c>
    </row>
    <row r="18">
      <c r="A18" s="3" t="inlineStr">
        <is>
          <t>Disaggregation Of Revenue [Line Items]</t>
        </is>
      </c>
    </row>
    <row r="19">
      <c r="A19" s="4" t="inlineStr">
        <is>
          <t>Total revenue</t>
        </is>
      </c>
      <c r="J19" s="6" t="n">
        <v>0</v>
      </c>
      <c r="K19" s="6" t="n">
        <v>34371</v>
      </c>
      <c r="L19" s="6" t="n">
        <v>82939</v>
      </c>
    </row>
    <row r="20">
      <c r="A20" s="4" t="inlineStr">
        <is>
          <t>Marketplace Subscription Advertising</t>
        </is>
      </c>
    </row>
    <row r="21">
      <c r="A21" s="3" t="inlineStr">
        <is>
          <t>Disaggregation Of Revenue [Line Items]</t>
        </is>
      </c>
    </row>
    <row r="22">
      <c r="A22" s="4" t="inlineStr">
        <is>
          <t>Total revenue</t>
        </is>
      </c>
      <c r="J22" s="6" t="n">
        <v>436441</v>
      </c>
      <c r="K22" s="6" t="n">
        <v>475960</v>
      </c>
      <c r="L22" s="6" t="n">
        <v>507993</v>
      </c>
    </row>
    <row r="23">
      <c r="A23" s="4" t="inlineStr">
        <is>
          <t>Display Advertising</t>
        </is>
      </c>
    </row>
    <row r="24">
      <c r="A24" s="3" t="inlineStr">
        <is>
          <t>Disaggregation Of Revenue [Line Items]</t>
        </is>
      </c>
    </row>
    <row r="25">
      <c r="A25" s="4" t="inlineStr">
        <is>
          <t>Total revenue</t>
        </is>
      </c>
      <c r="J25" s="6" t="n">
        <v>84630</v>
      </c>
      <c r="K25" s="6" t="n">
        <v>91935</v>
      </c>
      <c r="L25" s="6" t="n">
        <v>112792</v>
      </c>
    </row>
    <row r="26">
      <c r="A26" s="4" t="inlineStr">
        <is>
          <t>Pay Per Lead</t>
        </is>
      </c>
    </row>
    <row r="27">
      <c r="A27" s="3" t="inlineStr">
        <is>
          <t>Disaggregation Of Revenue [Line Items]</t>
        </is>
      </c>
    </row>
    <row r="28">
      <c r="A28" s="4" t="inlineStr">
        <is>
          <t>Total revenue</t>
        </is>
      </c>
      <c r="J28" s="6" t="n">
        <v>18557</v>
      </c>
      <c r="K28" s="6" t="n">
        <v>26907</v>
      </c>
      <c r="L28" s="6" t="n">
        <v>30757</v>
      </c>
    </row>
    <row r="29">
      <c r="A29" s="4" t="inlineStr">
        <is>
          <t>Other</t>
        </is>
      </c>
    </row>
    <row r="30">
      <c r="A30" s="3" t="inlineStr">
        <is>
          <t>Disaggregation Of Revenue [Line Items]</t>
        </is>
      </c>
    </row>
    <row r="31">
      <c r="A31" s="4" t="inlineStr">
        <is>
          <t>Total revenue</t>
        </is>
      </c>
      <c r="J31" s="5" t="n">
        <v>7875</v>
      </c>
      <c r="K31" s="5" t="n">
        <v>11880</v>
      </c>
      <c r="L31" s="5" t="n">
        <v>10585</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s>
  <sheetData>
    <row r="1">
      <c r="A1" s="1" t="inlineStr">
        <is>
          <t>Goodwill and Other Intangible Assets - Additional Information (Details) - USD ($) $ in Thousands</t>
        </is>
      </c>
      <c r="B1" s="2" t="inlineStr">
        <is>
          <t>1 Months Ended</t>
        </is>
      </c>
      <c r="E1" s="2" t="inlineStr">
        <is>
          <t>12 Months Ended</t>
        </is>
      </c>
    </row>
    <row r="2">
      <c r="B2" s="2" t="inlineStr">
        <is>
          <t>Jun. 30, 2020</t>
        </is>
      </c>
      <c r="C2" s="2" t="inlineStr">
        <is>
          <t>May 31, 2020</t>
        </is>
      </c>
      <c r="D2" s="2" t="inlineStr">
        <is>
          <t>Apr. 30, 2020</t>
        </is>
      </c>
      <c r="E2" s="2" t="inlineStr">
        <is>
          <t>Dec. 31, 2020</t>
        </is>
      </c>
      <c r="F2" s="2" t="inlineStr">
        <is>
          <t>Dec. 31, 2019</t>
        </is>
      </c>
    </row>
    <row r="3">
      <c r="A3" s="3" t="inlineStr">
        <is>
          <t>Goodwill And Other Intangible Assets Disclosure [Abstract]</t>
        </is>
      </c>
    </row>
    <row r="4">
      <c r="A4" s="4" t="inlineStr">
        <is>
          <t>Goodwill, impairment</t>
        </is>
      </c>
      <c r="E4" s="5" t="n">
        <v>505885</v>
      </c>
      <c r="F4" s="5" t="n">
        <v>379163</v>
      </c>
    </row>
    <row r="5">
      <c r="A5" s="4" t="inlineStr">
        <is>
          <t>Indefinite-lived intangibles asset, impairment</t>
        </is>
      </c>
      <c r="E5" s="5" t="n">
        <v>400000</v>
      </c>
      <c r="F5" s="5" t="n">
        <v>82300</v>
      </c>
    </row>
    <row r="6">
      <c r="A6" s="4" t="inlineStr">
        <is>
          <t>Discounted rates for financial relief</t>
        </is>
      </c>
      <c r="B6" s="4" t="inlineStr">
        <is>
          <t>30.00%</t>
        </is>
      </c>
      <c r="C6" s="4" t="inlineStr">
        <is>
          <t>30.00%</t>
        </is>
      </c>
      <c r="D6" s="4" t="inlineStr">
        <is>
          <t>50.00%</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the Carrying Amount of Goodwill and Indefinite-lived Intangible Asset (Details) - USD ($) $ in Thousands</t>
        </is>
      </c>
      <c r="B1" s="2" t="inlineStr">
        <is>
          <t>12 Months Ended</t>
        </is>
      </c>
    </row>
    <row r="2">
      <c r="B2" s="2" t="inlineStr">
        <is>
          <t>Dec. 31, 2020</t>
        </is>
      </c>
      <c r="C2" s="2" t="inlineStr">
        <is>
          <t>Dec. 31, 2019</t>
        </is>
      </c>
    </row>
    <row r="3">
      <c r="A3" s="3" t="inlineStr">
        <is>
          <t>Goodwill And Indefinite Lived Intangible Assets [Line Items]</t>
        </is>
      </c>
    </row>
    <row r="4">
      <c r="A4" s="4" t="inlineStr">
        <is>
          <t>Goodwill, Beginning balance</t>
        </is>
      </c>
      <c r="B4" s="5" t="n">
        <v>505885</v>
      </c>
      <c r="C4" s="5" t="n">
        <v>884449</v>
      </c>
    </row>
    <row r="5">
      <c r="A5" s="4" t="inlineStr">
        <is>
          <t>Goodwill, Impairment</t>
        </is>
      </c>
      <c r="B5" s="6" t="n">
        <v>-505885</v>
      </c>
      <c r="C5" s="6" t="n">
        <v>-379163</v>
      </c>
    </row>
    <row r="6">
      <c r="A6" s="4" t="inlineStr">
        <is>
          <t>Goodwill, Other</t>
        </is>
      </c>
      <c r="C6" s="6" t="n">
        <v>599</v>
      </c>
    </row>
    <row r="7">
      <c r="A7" s="4" t="inlineStr">
        <is>
          <t>Goodwill, Ending balance</t>
        </is>
      </c>
      <c r="B7" s="6" t="n">
        <v>0</v>
      </c>
      <c r="C7" s="6" t="n">
        <v>505885</v>
      </c>
    </row>
    <row r="8">
      <c r="A8" s="4" t="inlineStr">
        <is>
          <t>Trade Name</t>
        </is>
      </c>
    </row>
    <row r="9">
      <c r="A9" s="3" t="inlineStr">
        <is>
          <t>Goodwill And Indefinite Lived Intangible Assets [Line Items]</t>
        </is>
      </c>
    </row>
    <row r="10">
      <c r="A10" s="4" t="inlineStr">
        <is>
          <t>Indefinite lived intangibles asset, Beginning balance</t>
        </is>
      </c>
      <c r="B10" s="6" t="n">
        <v>790020</v>
      </c>
      <c r="C10" s="6" t="n">
        <v>872320</v>
      </c>
    </row>
    <row r="11">
      <c r="A11" s="4" t="inlineStr">
        <is>
          <t>Indefinite lived intangibles asset, impairment</t>
        </is>
      </c>
      <c r="B11" s="6" t="n">
        <v>-400000</v>
      </c>
      <c r="C11" s="6" t="n">
        <v>-82300</v>
      </c>
    </row>
    <row r="12">
      <c r="A12" s="4" t="inlineStr">
        <is>
          <t>Indefinite lived intangibles asset, Other</t>
        </is>
      </c>
      <c r="C12" s="6" t="n">
        <v>0</v>
      </c>
    </row>
    <row r="13">
      <c r="A13" s="4" t="inlineStr">
        <is>
          <t>Indefinite lived intangibles asset, Ending balance</t>
        </is>
      </c>
      <c r="B13" s="5" t="n">
        <v>390020</v>
      </c>
      <c r="C13" s="5" t="n">
        <v>7900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Definite-Lived Intangible Assets by Major Asset Class (Details) - USD ($) $ in Thousands</t>
        </is>
      </c>
      <c r="B1" s="2" t="inlineStr">
        <is>
          <t>Dec. 31, 2020</t>
        </is>
      </c>
      <c r="C1" s="2" t="inlineStr">
        <is>
          <t>Dec. 31, 2019</t>
        </is>
      </c>
    </row>
    <row r="2">
      <c r="A2" s="3" t="inlineStr">
        <is>
          <t>Finite Lived Intangible Assets [Line Items]</t>
        </is>
      </c>
    </row>
    <row r="3">
      <c r="A3" s="4" t="inlineStr">
        <is>
          <t>Definite-lived intangible assets, Gross Carrying Amount</t>
        </is>
      </c>
      <c r="B3" s="5" t="n">
        <v>969740</v>
      </c>
      <c r="C3" s="5" t="n">
        <v>972600</v>
      </c>
    </row>
    <row r="4">
      <c r="A4" s="4" t="inlineStr">
        <is>
          <t>Definite-lived intangible assets, Accumulated Amortization</t>
        </is>
      </c>
      <c r="B4" s="6" t="n">
        <v>-524594</v>
      </c>
      <c r="C4" s="6" t="n">
        <v>-433121</v>
      </c>
    </row>
    <row r="5">
      <c r="A5" s="4" t="inlineStr">
        <is>
          <t>Definite-lived intangible assets, Net Carrying Amount</t>
        </is>
      </c>
      <c r="B5" s="6" t="n">
        <v>445146</v>
      </c>
      <c r="C5" s="6" t="n">
        <v>539479</v>
      </c>
    </row>
    <row r="6">
      <c r="A6" s="4" t="inlineStr">
        <is>
          <t>Customer Relationships</t>
        </is>
      </c>
    </row>
    <row r="7">
      <c r="A7" s="3" t="inlineStr">
        <is>
          <t>Finite Lived Intangible Assets [Line Items]</t>
        </is>
      </c>
    </row>
    <row r="8">
      <c r="A8" s="4" t="inlineStr">
        <is>
          <t>Definite-lived intangible assets, Gross Carrying Amount</t>
        </is>
      </c>
      <c r="B8" s="6" t="n">
        <v>832540</v>
      </c>
      <c r="C8" s="6" t="n">
        <v>832540</v>
      </c>
    </row>
    <row r="9">
      <c r="A9" s="4" t="inlineStr">
        <is>
          <t>Definite-lived intangible assets, Accumulated Amortization</t>
        </is>
      </c>
      <c r="B9" s="6" t="n">
        <v>-416452</v>
      </c>
      <c r="C9" s="6" t="n">
        <v>-343925</v>
      </c>
    </row>
    <row r="10">
      <c r="A10" s="4" t="inlineStr">
        <is>
          <t>Definite-lived intangible assets, Net Carrying Amount</t>
        </is>
      </c>
      <c r="B10" s="6" t="n">
        <v>416088</v>
      </c>
      <c r="C10" s="6" t="n">
        <v>488615</v>
      </c>
    </row>
    <row r="11">
      <c r="A11" s="4" t="inlineStr">
        <is>
          <t>Acquired Software</t>
        </is>
      </c>
    </row>
    <row r="12">
      <c r="A12" s="3" t="inlineStr">
        <is>
          <t>Finite Lived Intangible Assets [Line Items]</t>
        </is>
      </c>
    </row>
    <row r="13">
      <c r="A13" s="4" t="inlineStr">
        <is>
          <t>Definite-lived intangible assets, Gross Carrying Amount</t>
        </is>
      </c>
      <c r="B13" s="6" t="n">
        <v>111200</v>
      </c>
      <c r="C13" s="6" t="n">
        <v>111200</v>
      </c>
    </row>
    <row r="14">
      <c r="A14" s="4" t="inlineStr">
        <is>
          <t>Definite-lived intangible assets, Accumulated Amortization</t>
        </is>
      </c>
      <c r="B14" s="6" t="n">
        <v>-98411</v>
      </c>
      <c r="C14" s="6" t="n">
        <v>-78831</v>
      </c>
    </row>
    <row r="15">
      <c r="A15" s="4" t="inlineStr">
        <is>
          <t>Definite-lived intangible assets, Net Carrying Amount</t>
        </is>
      </c>
      <c r="B15" s="6" t="n">
        <v>12789</v>
      </c>
      <c r="C15" s="6" t="n">
        <v>32369</v>
      </c>
    </row>
    <row r="16">
      <c r="A16" s="4" t="inlineStr">
        <is>
          <t>Other Trade Names</t>
        </is>
      </c>
    </row>
    <row r="17">
      <c r="A17" s="3" t="inlineStr">
        <is>
          <t>Finite Lived Intangible Assets [Line Items]</t>
        </is>
      </c>
    </row>
    <row r="18">
      <c r="A18" s="4" t="inlineStr">
        <is>
          <t>Definite-lived intangible assets, Gross Carrying Amount</t>
        </is>
      </c>
      <c r="B18" s="6" t="n">
        <v>23900</v>
      </c>
      <c r="C18" s="6" t="n">
        <v>23900</v>
      </c>
    </row>
    <row r="19">
      <c r="A19" s="4" t="inlineStr">
        <is>
          <t>Definite-lived intangible assets, Accumulated Amortization</t>
        </is>
      </c>
      <c r="B19" s="6" t="n">
        <v>-7631</v>
      </c>
      <c r="C19" s="6" t="n">
        <v>-5405</v>
      </c>
    </row>
    <row r="20">
      <c r="A20" s="4" t="inlineStr">
        <is>
          <t>Definite-lived intangible assets, Net Carrying Amount</t>
        </is>
      </c>
      <c r="B20" s="6" t="n">
        <v>16269</v>
      </c>
      <c r="C20" s="6" t="n">
        <v>18495</v>
      </c>
    </row>
    <row r="21">
      <c r="A21" s="4" t="inlineStr">
        <is>
          <t>Non-compete Agreements</t>
        </is>
      </c>
    </row>
    <row r="22">
      <c r="A22" s="3" t="inlineStr">
        <is>
          <t>Finite Lived Intangible Assets [Line Items]</t>
        </is>
      </c>
    </row>
    <row r="23">
      <c r="A23" s="4" t="inlineStr">
        <is>
          <t>Definite-lived intangible assets, Gross Carrying Amount</t>
        </is>
      </c>
      <c r="B23" s="6" t="n">
        <v>0</v>
      </c>
      <c r="C23" s="6" t="n">
        <v>2860</v>
      </c>
    </row>
    <row r="24">
      <c r="A24" s="4" t="inlineStr">
        <is>
          <t>Definite-lived intangible assets, Accumulated Amortization</t>
        </is>
      </c>
      <c r="B24" s="6" t="n">
        <v>0</v>
      </c>
      <c r="C24" s="6" t="n">
        <v>-2860</v>
      </c>
    </row>
    <row r="25">
      <c r="A25" s="4" t="inlineStr">
        <is>
          <t>Definite-lived intangible assets, Net Carrying Amount</t>
        </is>
      </c>
      <c r="B25" s="6" t="n">
        <v>0</v>
      </c>
      <c r="C25" s="6" t="n">
        <v>0</v>
      </c>
    </row>
    <row r="26">
      <c r="A26" s="4" t="inlineStr">
        <is>
          <t>Content Library</t>
        </is>
      </c>
    </row>
    <row r="27">
      <c r="A27" s="3" t="inlineStr">
        <is>
          <t>Finite Lived Intangible Assets [Line Items]</t>
        </is>
      </c>
    </row>
    <row r="28">
      <c r="A28" s="4" t="inlineStr">
        <is>
          <t>Definite-lived intangible assets, Gross Carrying Amount</t>
        </is>
      </c>
      <c r="B28" s="6" t="n">
        <v>2100</v>
      </c>
      <c r="C28" s="6" t="n">
        <v>2100</v>
      </c>
    </row>
    <row r="29">
      <c r="A29" s="4" t="inlineStr">
        <is>
          <t>Definite-lived intangible assets, Accumulated Amortization</t>
        </is>
      </c>
      <c r="B29" s="6" t="n">
        <v>-2100</v>
      </c>
      <c r="C29" s="6" t="n">
        <v>-2100</v>
      </c>
    </row>
    <row r="30">
      <c r="A30" s="4" t="inlineStr">
        <is>
          <t>Definite-lived intangible assets, Net Carrying Amount</t>
        </is>
      </c>
      <c r="B30" s="5" t="n">
        <v>0</v>
      </c>
      <c r="C3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Projected Annual Amortization Expense for Amortizable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84994</v>
      </c>
    </row>
    <row r="4">
      <c r="A4" s="4" t="inlineStr">
        <is>
          <t>2022</t>
        </is>
      </c>
      <c r="B4" s="6" t="n">
        <v>71694</v>
      </c>
    </row>
    <row r="5">
      <c r="A5" s="4" t="inlineStr">
        <is>
          <t>2023</t>
        </is>
      </c>
      <c r="B5" s="6" t="n">
        <v>69828</v>
      </c>
    </row>
    <row r="6">
      <c r="A6" s="4" t="inlineStr">
        <is>
          <t>2024</t>
        </is>
      </c>
      <c r="B6" s="6" t="n">
        <v>67222</v>
      </c>
    </row>
    <row r="7">
      <c r="A7" s="4" t="inlineStr">
        <is>
          <t>2025</t>
        </is>
      </c>
      <c r="B7" s="6" t="n">
        <v>52479</v>
      </c>
    </row>
    <row r="8">
      <c r="A8" s="4" t="inlineStr">
        <is>
          <t>Thereafter</t>
        </is>
      </c>
      <c r="B8" s="6" t="n">
        <v>98929</v>
      </c>
    </row>
    <row r="9">
      <c r="A9" s="4" t="inlineStr">
        <is>
          <t>Definite-lived intangible assets, Net Carrying Amount</t>
        </is>
      </c>
      <c r="B9" s="5" t="n">
        <v>445146</v>
      </c>
      <c r="C9" s="5" t="n">
        <v>5394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favorable Contracts Liability - Additional Information (Details) - USD ($) $ in Millions</t>
        </is>
      </c>
      <c r="B1" s="2" t="inlineStr">
        <is>
          <t>1 Months Ended</t>
        </is>
      </c>
      <c r="C1" s="2" t="inlineStr">
        <is>
          <t>12 Months Ended</t>
        </is>
      </c>
    </row>
    <row r="2">
      <c r="B2" s="2" t="inlineStr">
        <is>
          <t>Oct. 31, 2019</t>
        </is>
      </c>
      <c r="C2" s="2" t="inlineStr">
        <is>
          <t>Dec. 31, 2020</t>
        </is>
      </c>
      <c r="D2" s="2" t="inlineStr">
        <is>
          <t>Dec. 31, 2019</t>
        </is>
      </c>
    </row>
    <row r="3">
      <c r="A3" s="3" t="inlineStr">
        <is>
          <t>Unfavorable Contracts Liability [Abstract]</t>
        </is>
      </c>
    </row>
    <row r="4">
      <c r="A4" s="4" t="inlineStr">
        <is>
          <t>Percentage of retail rate charged to affiliates</t>
        </is>
      </c>
      <c r="B4" s="4" t="inlineStr">
        <is>
          <t>60.00%</t>
        </is>
      </c>
      <c r="C4" s="4" t="inlineStr">
        <is>
          <t>60.00%</t>
        </is>
      </c>
    </row>
    <row r="5">
      <c r="A5" s="4" t="inlineStr">
        <is>
          <t>Amortization into Wholesale revenue</t>
        </is>
      </c>
      <c r="D5" s="8" t="n">
        <v>25.2</v>
      </c>
    </row>
    <row r="6">
      <c r="A6" s="4" t="inlineStr">
        <is>
          <t>Amortization into Affiliate revenue share</t>
        </is>
      </c>
      <c r="C6" s="5" t="n">
        <v>0</v>
      </c>
      <c r="D6" s="8" t="n">
        <v>17.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 income</t>
        </is>
      </c>
      <c r="B4" s="5" t="n">
        <v>-817120</v>
      </c>
      <c r="C4" s="5" t="n">
        <v>-445324</v>
      </c>
      <c r="D4" s="5" t="n">
        <v>38809</v>
      </c>
    </row>
    <row r="5">
      <c r="A5" s="3" t="inlineStr">
        <is>
          <t>Other comprehensive income (loss), net of tax:</t>
        </is>
      </c>
    </row>
    <row r="6">
      <c r="A6" s="4" t="inlineStr">
        <is>
          <t>Interest rate swap</t>
        </is>
      </c>
      <c r="B6" s="6" t="n">
        <v>-8910</v>
      </c>
      <c r="C6" s="6" t="n">
        <v>-9174</v>
      </c>
      <c r="D6" s="6" t="n">
        <v>0</v>
      </c>
    </row>
    <row r="7">
      <c r="A7" s="4" t="inlineStr">
        <is>
          <t>Reclassification of accumulated other comprehensive loss on interest rate swap into net income</t>
        </is>
      </c>
      <c r="B7" s="6" t="n">
        <v>9748</v>
      </c>
      <c r="C7" s="6" t="n">
        <v>1532</v>
      </c>
      <c r="D7" s="6" t="n">
        <v>0</v>
      </c>
    </row>
    <row r="8">
      <c r="A8" s="4" t="inlineStr">
        <is>
          <t>Total other comprehensive income (loss)</t>
        </is>
      </c>
      <c r="B8" s="6" t="n">
        <v>838</v>
      </c>
      <c r="C8" s="6" t="n">
        <v>-7642</v>
      </c>
      <c r="D8" s="6" t="n">
        <v>0</v>
      </c>
    </row>
    <row r="9">
      <c r="A9" s="4" t="inlineStr">
        <is>
          <t>Comprehensive (loss) income</t>
        </is>
      </c>
      <c r="B9" s="5" t="n">
        <v>-816282</v>
      </c>
      <c r="C9" s="5" t="n">
        <v>-452966</v>
      </c>
      <c r="D9" s="5" t="n">
        <v>388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14" customWidth="1" min="7" max="7"/>
    <col width="14" customWidth="1" min="8" max="8"/>
  </cols>
  <sheetData>
    <row r="1">
      <c r="A1" s="1" t="inlineStr">
        <is>
          <t>Debt - Additional Information (Details)</t>
        </is>
      </c>
      <c r="B1" s="2" t="inlineStr">
        <is>
          <t>Oct. 30, 2020USD ($)</t>
        </is>
      </c>
      <c r="C1" s="2" t="inlineStr">
        <is>
          <t>May 31, 2017USD ($)</t>
        </is>
      </c>
      <c r="D1" s="2" t="inlineStr">
        <is>
          <t>Dec. 31, 2020USD ($)</t>
        </is>
      </c>
      <c r="E1" s="2" t="inlineStr">
        <is>
          <t>Dec. 31, 2019USD ($)</t>
        </is>
      </c>
      <c r="F1" s="2" t="inlineStr">
        <is>
          <t>Dec. 31, 2018USD ($)</t>
        </is>
      </c>
      <c r="G1" s="2" t="inlineStr">
        <is>
          <t>Jul. 01, 2020</t>
        </is>
      </c>
      <c r="H1" s="2" t="inlineStr">
        <is>
          <t>Oct. 31, 2019</t>
        </is>
      </c>
    </row>
    <row r="2">
      <c r="A2" s="3" t="inlineStr">
        <is>
          <t>Line Of Credit Facility [Line Items]</t>
        </is>
      </c>
    </row>
    <row r="3">
      <c r="A3" s="4" t="inlineStr">
        <is>
          <t>Cash and cash equivalents</t>
        </is>
      </c>
      <c r="D3" s="5" t="n">
        <v>67719000</v>
      </c>
      <c r="E3" s="5" t="n">
        <v>13549000</v>
      </c>
    </row>
    <row r="4">
      <c r="A4" s="4" t="inlineStr">
        <is>
          <t>Senior secured leverage ratio</t>
        </is>
      </c>
      <c r="B4" s="4" t="inlineStr">
        <is>
          <t>3.50%</t>
        </is>
      </c>
    </row>
    <row r="5">
      <c r="A5" s="4" t="inlineStr">
        <is>
          <t>Margin added to ABR</t>
        </is>
      </c>
      <c r="B5" s="4" t="inlineStr">
        <is>
          <t>1.75%</t>
        </is>
      </c>
    </row>
    <row r="6">
      <c r="A6" s="4" t="inlineStr">
        <is>
          <t>Borrowings</t>
        </is>
      </c>
      <c r="D6" s="6" t="n">
        <v>565000000</v>
      </c>
      <c r="E6" s="6" t="n">
        <v>10000000</v>
      </c>
      <c r="F6" s="5" t="n">
        <v>195000000</v>
      </c>
    </row>
    <row r="7">
      <c r="A7" s="4" t="inlineStr">
        <is>
          <t>Repayment of borrowings</t>
        </is>
      </c>
      <c r="D7" s="6" t="n">
        <v>615625000</v>
      </c>
      <c r="E7" s="6" t="n">
        <v>58125000</v>
      </c>
      <c r="F7" s="5" t="n">
        <v>82500000</v>
      </c>
    </row>
    <row r="8">
      <c r="A8" s="4" t="inlineStr">
        <is>
          <t>Debt issuance costs</t>
        </is>
      </c>
      <c r="D8" s="6" t="n">
        <v>17700000</v>
      </c>
      <c r="E8" s="5" t="n">
        <v>5500000</v>
      </c>
    </row>
    <row r="9">
      <c r="A9" s="4" t="inlineStr">
        <is>
          <t>Other (expense) income</t>
        </is>
      </c>
      <c r="D9" s="5" t="n">
        <v>1800000</v>
      </c>
    </row>
    <row r="10">
      <c r="A10" s="4" t="inlineStr">
        <is>
          <t>January 1, 2021 through Maturity June 30, 2023</t>
        </is>
      </c>
    </row>
    <row r="11">
      <c r="A11" s="3" t="inlineStr">
        <is>
          <t>Line Of Credit Facility [Line Items]</t>
        </is>
      </c>
    </row>
    <row r="12">
      <c r="A12" s="4" t="inlineStr">
        <is>
          <t>Interest coverage ratio</t>
        </is>
      </c>
      <c r="B12" s="9" t="n">
        <v>0.03</v>
      </c>
    </row>
    <row r="13">
      <c r="A13" s="4" t="inlineStr">
        <is>
          <t>Credit Agreement Amendment (Third Amendment)</t>
        </is>
      </c>
    </row>
    <row r="14">
      <c r="A14" s="3" t="inlineStr">
        <is>
          <t>Line Of Credit Facility [Line Items]</t>
        </is>
      </c>
    </row>
    <row r="15">
      <c r="A15" s="4" t="inlineStr">
        <is>
          <t>Aggregate principal amount of debt refinanced</t>
        </is>
      </c>
      <c r="B15" s="5" t="n">
        <v>430000000</v>
      </c>
    </row>
    <row r="16">
      <c r="A16" s="4" t="inlineStr">
        <is>
          <t>Revised debt instrument, maturity date</t>
        </is>
      </c>
      <c r="B16" s="4" t="inlineStr">
        <is>
          <t>May 31,
		2025</t>
        </is>
      </c>
    </row>
    <row r="17">
      <c r="A17" s="4" t="inlineStr">
        <is>
          <t>6.375% Senior Unsecured Notes Due 2028</t>
        </is>
      </c>
    </row>
    <row r="18">
      <c r="A18" s="3" t="inlineStr">
        <is>
          <t>Line Of Credit Facility [Line Items]</t>
        </is>
      </c>
    </row>
    <row r="19">
      <c r="A19" s="4" t="inlineStr">
        <is>
          <t>Proceeds from issuance initial public offering</t>
        </is>
      </c>
      <c r="B19" s="5" t="n">
        <v>400000000</v>
      </c>
    </row>
    <row r="20">
      <c r="A20" s="4" t="inlineStr">
        <is>
          <t>New York Fed Bank Rate</t>
        </is>
      </c>
    </row>
    <row r="21">
      <c r="A21" s="3" t="inlineStr">
        <is>
          <t>Line Of Credit Facility [Line Items]</t>
        </is>
      </c>
    </row>
    <row r="22">
      <c r="A22" s="4" t="inlineStr">
        <is>
          <t>Basis spread on variable rate</t>
        </is>
      </c>
      <c r="C22" s="4" t="inlineStr">
        <is>
          <t>0.50%</t>
        </is>
      </c>
    </row>
    <row r="23">
      <c r="A23" s="4" t="inlineStr">
        <is>
          <t>Minimum</t>
        </is>
      </c>
    </row>
    <row r="24">
      <c r="A24" s="3" t="inlineStr">
        <is>
          <t>Line Of Credit Facility [Line Items]</t>
        </is>
      </c>
    </row>
    <row r="25">
      <c r="A25" s="4" t="inlineStr">
        <is>
          <t>Interest coverage ratio</t>
        </is>
      </c>
      <c r="B25" s="9" t="n">
        <v>0.0275</v>
      </c>
    </row>
    <row r="26">
      <c r="A26" s="4" t="inlineStr">
        <is>
          <t>Minimum | LIBOR</t>
        </is>
      </c>
    </row>
    <row r="27">
      <c r="A27" s="3" t="inlineStr">
        <is>
          <t>Line Of Credit Facility [Line Items]</t>
        </is>
      </c>
    </row>
    <row r="28">
      <c r="A28" s="4" t="inlineStr">
        <is>
          <t>Basis spread on variable rate</t>
        </is>
      </c>
      <c r="C28" s="4" t="inlineStr">
        <is>
          <t>1.25%</t>
        </is>
      </c>
    </row>
    <row r="29">
      <c r="A29" s="4" t="inlineStr">
        <is>
          <t>Minimum | ABR</t>
        </is>
      </c>
    </row>
    <row r="30">
      <c r="A30" s="3" t="inlineStr">
        <is>
          <t>Line Of Credit Facility [Line Items]</t>
        </is>
      </c>
    </row>
    <row r="31">
      <c r="A31" s="4" t="inlineStr">
        <is>
          <t>Basis spread on variable rate</t>
        </is>
      </c>
      <c r="C31" s="4" t="inlineStr">
        <is>
          <t>0.25%</t>
        </is>
      </c>
    </row>
    <row r="32">
      <c r="A32" s="4" t="inlineStr">
        <is>
          <t>Maximum</t>
        </is>
      </c>
    </row>
    <row r="33">
      <c r="A33" s="3" t="inlineStr">
        <is>
          <t>Line Of Credit Facility [Line Items]</t>
        </is>
      </c>
    </row>
    <row r="34">
      <c r="A34" s="4" t="inlineStr">
        <is>
          <t>Euro dollar rate margin</t>
        </is>
      </c>
      <c r="B34" s="4" t="inlineStr">
        <is>
          <t>2.75%</t>
        </is>
      </c>
    </row>
    <row r="35">
      <c r="A35" s="4" t="inlineStr">
        <is>
          <t>Maximum | LIBOR</t>
        </is>
      </c>
    </row>
    <row r="36">
      <c r="A36" s="3" t="inlineStr">
        <is>
          <t>Line Of Credit Facility [Line Items]</t>
        </is>
      </c>
    </row>
    <row r="37">
      <c r="A37" s="4" t="inlineStr">
        <is>
          <t>Basis spread on variable rate</t>
        </is>
      </c>
      <c r="C37" s="4" t="inlineStr">
        <is>
          <t>2.00%</t>
        </is>
      </c>
    </row>
    <row r="38">
      <c r="A38" s="4" t="inlineStr">
        <is>
          <t>Maximum | ABR</t>
        </is>
      </c>
    </row>
    <row r="39">
      <c r="A39" s="3" t="inlineStr">
        <is>
          <t>Line Of Credit Facility [Line Items]</t>
        </is>
      </c>
    </row>
    <row r="40">
      <c r="A40" s="4" t="inlineStr">
        <is>
          <t>Basis spread on variable rate</t>
        </is>
      </c>
      <c r="C40" s="4" t="inlineStr">
        <is>
          <t>1.00%</t>
        </is>
      </c>
    </row>
    <row r="41">
      <c r="A41" s="4" t="inlineStr">
        <is>
          <t>Term Loan And Revolving Credit Facility</t>
        </is>
      </c>
    </row>
    <row r="42">
      <c r="A42" s="3" t="inlineStr">
        <is>
          <t>Line Of Credit Facility [Line Items]</t>
        </is>
      </c>
    </row>
    <row r="43">
      <c r="A43" s="4" t="inlineStr">
        <is>
          <t>Credit agreement maturity date</t>
        </is>
      </c>
      <c r="C43" s="4" t="inlineStr">
        <is>
          <t>May 31,
		2022</t>
        </is>
      </c>
    </row>
    <row r="44">
      <c r="A44" s="4" t="inlineStr">
        <is>
          <t>Line of credit facility description</t>
        </is>
      </c>
      <c r="D44" s="4" t="inlineStr">
        <is>
          <t>0</t>
        </is>
      </c>
    </row>
    <row r="45">
      <c r="A45" s="4" t="inlineStr">
        <is>
          <t>Net leverage ratio</t>
        </is>
      </c>
      <c r="H45" s="4" t="inlineStr">
        <is>
          <t>4.50%</t>
        </is>
      </c>
    </row>
    <row r="46">
      <c r="A46" s="4" t="inlineStr">
        <is>
          <t>Term Loan And Revolving Credit Facility | 6.375% Senior Unsecured Notes Due 2028</t>
        </is>
      </c>
    </row>
    <row r="47">
      <c r="A47" s="3" t="inlineStr">
        <is>
          <t>Line Of Credit Facility [Line Items]</t>
        </is>
      </c>
    </row>
    <row r="48">
      <c r="A48" s="4" t="inlineStr">
        <is>
          <t>Repayment of outstanding term loan</t>
        </is>
      </c>
      <c r="B48" s="5" t="n">
        <v>162800000</v>
      </c>
    </row>
    <row r="49">
      <c r="A49" s="4" t="inlineStr">
        <is>
          <t>Revolving Credit Facility</t>
        </is>
      </c>
    </row>
    <row r="50">
      <c r="A50" s="3" t="inlineStr">
        <is>
          <t>Line Of Credit Facility [Line Items]</t>
        </is>
      </c>
    </row>
    <row r="51">
      <c r="A51" s="4" t="inlineStr">
        <is>
          <t>Aggregate principal amount</t>
        </is>
      </c>
      <c r="C51" s="5" t="n">
        <v>450000000</v>
      </c>
    </row>
    <row r="52">
      <c r="A52" s="4" t="inlineStr">
        <is>
          <t>Net leverage ratio</t>
        </is>
      </c>
      <c r="D52" s="4" t="inlineStr">
        <is>
          <t>6.50%</t>
        </is>
      </c>
    </row>
    <row r="53">
      <c r="A53" s="4" t="inlineStr">
        <is>
          <t>Net Leverage Ratio</t>
        </is>
      </c>
      <c r="D53" s="9" t="n">
        <v>0.0275</v>
      </c>
      <c r="G53" s="9" t="n">
        <v>0.03</v>
      </c>
    </row>
    <row r="54">
      <c r="A54" s="4" t="inlineStr">
        <is>
          <t>Cash and cash equivalents</t>
        </is>
      </c>
      <c r="D54" s="5" t="n">
        <v>75000000</v>
      </c>
    </row>
    <row r="55">
      <c r="A55" s="4" t="inlineStr">
        <is>
          <t>Mandatory prepayment with unrestricted cash in excess of specified amount</t>
        </is>
      </c>
      <c r="D55" s="6" t="n">
        <v>75000000</v>
      </c>
    </row>
    <row r="56">
      <c r="A56" s="4" t="inlineStr">
        <is>
          <t>Line of credit</t>
        </is>
      </c>
      <c r="D56" s="6" t="n">
        <v>0</v>
      </c>
    </row>
    <row r="57">
      <c r="A57" s="4" t="inlineStr">
        <is>
          <t>Repayment of loan</t>
        </is>
      </c>
      <c r="D57" s="6" t="n">
        <v>190000000</v>
      </c>
    </row>
    <row r="58">
      <c r="A58" s="4" t="inlineStr">
        <is>
          <t>Borrowings</t>
        </is>
      </c>
      <c r="D58" s="6" t="n">
        <v>165000000</v>
      </c>
    </row>
    <row r="59">
      <c r="A59" s="4" t="inlineStr">
        <is>
          <t>Net leverage ratio</t>
        </is>
      </c>
      <c r="D59" s="6" t="n">
        <v>235000000</v>
      </c>
    </row>
    <row r="60">
      <c r="A60" s="4" t="inlineStr">
        <is>
          <t>Revolving Credit Facility | Credit Agreement Amendment (Third Amendment)</t>
        </is>
      </c>
    </row>
    <row r="61">
      <c r="A61" s="3" t="inlineStr">
        <is>
          <t>Line Of Credit Facility [Line Items]</t>
        </is>
      </c>
    </row>
    <row r="62">
      <c r="A62" s="4" t="inlineStr">
        <is>
          <t>Line of credit</t>
        </is>
      </c>
      <c r="B62" s="6" t="n">
        <v>230000000</v>
      </c>
    </row>
    <row r="63">
      <c r="A63" s="4" t="inlineStr">
        <is>
          <t>Revolving Credit Facility | 6.375% Senior Unsecured Notes Due 2028</t>
        </is>
      </c>
    </row>
    <row r="64">
      <c r="A64" s="3" t="inlineStr">
        <is>
          <t>Line Of Credit Facility [Line Items]</t>
        </is>
      </c>
    </row>
    <row r="65">
      <c r="A65" s="4" t="inlineStr">
        <is>
          <t>Repayment of borrowings</t>
        </is>
      </c>
      <c r="B65" s="6" t="n">
        <v>235000000</v>
      </c>
    </row>
    <row r="66">
      <c r="A66" s="4" t="inlineStr">
        <is>
          <t>Letter Of Credit</t>
        </is>
      </c>
    </row>
    <row r="67">
      <c r="A67" s="3" t="inlineStr">
        <is>
          <t>Line Of Credit Facility [Line Items]</t>
        </is>
      </c>
    </row>
    <row r="68">
      <c r="A68" s="4" t="inlineStr">
        <is>
          <t>Aggregate principal amount</t>
        </is>
      </c>
      <c r="C68" s="6" t="n">
        <v>25000000</v>
      </c>
    </row>
    <row r="69">
      <c r="A69" s="4" t="inlineStr">
        <is>
          <t>Term Loan</t>
        </is>
      </c>
    </row>
    <row r="70">
      <c r="A70" s="3" t="inlineStr">
        <is>
          <t>Line Of Credit Facility [Line Items]</t>
        </is>
      </c>
    </row>
    <row r="71">
      <c r="A71" s="4" t="inlineStr">
        <is>
          <t>Aggregate principal amount</t>
        </is>
      </c>
      <c r="C71" s="5" t="n">
        <v>450000000</v>
      </c>
    </row>
    <row r="72">
      <c r="A72" s="4" t="inlineStr">
        <is>
          <t>Line of credit</t>
        </is>
      </c>
      <c r="D72" s="5" t="n">
        <v>197500000</v>
      </c>
    </row>
    <row r="73">
      <c r="A73" s="4" t="inlineStr">
        <is>
          <t>Effective interest rate</t>
        </is>
      </c>
      <c r="D73" s="4" t="inlineStr">
        <is>
          <t>2.80%</t>
        </is>
      </c>
    </row>
    <row r="74">
      <c r="A74" s="4" t="inlineStr">
        <is>
          <t>Repayment of loan</t>
        </is>
      </c>
      <c r="D74" s="5" t="n">
        <v>190600000</v>
      </c>
    </row>
    <row r="75">
      <c r="A75" s="4" t="inlineStr">
        <is>
          <t>Proceeds from lines of credit</t>
        </is>
      </c>
      <c r="D75" s="6" t="n">
        <v>400000000</v>
      </c>
    </row>
    <row r="76">
      <c r="A76" s="4" t="inlineStr">
        <is>
          <t>Repayment of outstanding term loan</t>
        </is>
      </c>
      <c r="D76" s="5" t="n">
        <v>162800000</v>
      </c>
    </row>
    <row r="77">
      <c r="A77" s="4" t="inlineStr">
        <is>
          <t>Line of credit facility, frequency of payments</t>
        </is>
      </c>
      <c r="D77" s="4" t="inlineStr">
        <is>
          <t>0</t>
        </is>
      </c>
    </row>
    <row r="78">
      <c r="A78" s="4" t="inlineStr">
        <is>
          <t>Term Loan | Credit Agreement Amendment (Third Amendment)</t>
        </is>
      </c>
    </row>
    <row r="79">
      <c r="A79" s="3" t="inlineStr">
        <is>
          <t>Line Of Credit Facility [Line Items]</t>
        </is>
      </c>
    </row>
    <row r="80">
      <c r="A80" s="4" t="inlineStr">
        <is>
          <t>Line of credit</t>
        </is>
      </c>
      <c r="B80" s="5" t="n">
        <v>2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 Schedule of Company's Contractual Payments (Details) $ in Thousands</t>
        </is>
      </c>
      <c r="B1" s="2" t="inlineStr">
        <is>
          <t>Dec. 31, 2020USD ($)</t>
        </is>
      </c>
    </row>
    <row r="2">
      <c r="A2" s="3" t="inlineStr">
        <is>
          <t>Debt Disclosure [Abstract]</t>
        </is>
      </c>
    </row>
    <row r="3">
      <c r="A3" s="4" t="inlineStr">
        <is>
          <t>Long term debt, 2021</t>
        </is>
      </c>
      <c r="B3" s="5" t="n">
        <v>10000</v>
      </c>
    </row>
    <row r="4">
      <c r="A4" s="4" t="inlineStr">
        <is>
          <t>Long term debt, 2022</t>
        </is>
      </c>
      <c r="B4" s="6" t="n">
        <v>11250</v>
      </c>
    </row>
    <row r="5">
      <c r="A5" s="4" t="inlineStr">
        <is>
          <t>Long term debt, 2023</t>
        </is>
      </c>
      <c r="B5" s="6" t="n">
        <v>16250</v>
      </c>
    </row>
    <row r="6">
      <c r="A6" s="4" t="inlineStr">
        <is>
          <t>Long term debt, 2024</t>
        </is>
      </c>
      <c r="B6" s="6" t="n">
        <v>20000</v>
      </c>
    </row>
    <row r="7">
      <c r="A7" s="4" t="inlineStr">
        <is>
          <t>Long term debt, 2025</t>
        </is>
      </c>
      <c r="B7" s="6" t="n">
        <v>140000</v>
      </c>
    </row>
    <row r="8">
      <c r="A8" s="4" t="inlineStr">
        <is>
          <t>Thereafter</t>
        </is>
      </c>
      <c r="B8" s="6" t="n">
        <v>400000</v>
      </c>
    </row>
    <row r="9">
      <c r="A9" s="4" t="inlineStr">
        <is>
          <t>Long term debt, Total</t>
        </is>
      </c>
      <c r="B9" s="5" t="n">
        <v>59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Swap - Additional Information (Details) - USD ($)</t>
        </is>
      </c>
      <c r="B1" s="2" t="inlineStr">
        <is>
          <t>12 Months Ended</t>
        </is>
      </c>
    </row>
    <row r="2">
      <c r="B2" s="2" t="inlineStr">
        <is>
          <t>Dec. 31, 2020</t>
        </is>
      </c>
      <c r="C2" s="2" t="inlineStr">
        <is>
          <t>Dec. 31, 2019</t>
        </is>
      </c>
    </row>
    <row r="3">
      <c r="A3" s="3" t="inlineStr">
        <is>
          <t>Derivative [Line Items]</t>
        </is>
      </c>
    </row>
    <row r="4">
      <c r="A4" s="4" t="inlineStr">
        <is>
          <t>Reclassified from accumulated other comprehensive (loss) into Interest expense, net</t>
        </is>
      </c>
      <c r="B4" s="5" t="n">
        <v>11100000</v>
      </c>
      <c r="C4" s="5" t="n">
        <v>2000000</v>
      </c>
    </row>
    <row r="5">
      <c r="A5" s="4" t="inlineStr">
        <is>
          <t>Reclassified from accumulated other comprehensive (loss) into income tax expenses (benefit)</t>
        </is>
      </c>
      <c r="B5" s="5" t="n">
        <v>1300000</v>
      </c>
    </row>
    <row r="6">
      <c r="A6" s="4" t="inlineStr">
        <is>
          <t>Swap | Designated as Hedging Instrument | Cash Flow Hedging</t>
        </is>
      </c>
    </row>
    <row r="7">
      <c r="A7" s="3" t="inlineStr">
        <is>
          <t>Derivative [Line Items]</t>
        </is>
      </c>
    </row>
    <row r="8">
      <c r="A8" s="4" t="inlineStr">
        <is>
          <t>Fixed rate of interest</t>
        </is>
      </c>
      <c r="B8" s="4" t="inlineStr">
        <is>
          <t>2.96%</t>
        </is>
      </c>
    </row>
    <row r="9">
      <c r="A9" s="4" t="inlineStr">
        <is>
          <t>Notional amount</t>
        </is>
      </c>
      <c r="B9" s="5" t="n">
        <v>300000000</v>
      </c>
    </row>
    <row r="10">
      <c r="A10" s="4" t="inlineStr">
        <is>
          <t>Reclassified from accumulated other comprehensive (loss) into Interest expense, net</t>
        </is>
      </c>
      <c r="B10" s="6" t="n">
        <v>4500000</v>
      </c>
    </row>
    <row r="11">
      <c r="A11" s="4" t="inlineStr">
        <is>
          <t>Unrealized loss of fair value</t>
        </is>
      </c>
      <c r="B11" s="6" t="n">
        <v>12100000</v>
      </c>
      <c r="C11" s="6" t="n">
        <v>10200000</v>
      </c>
    </row>
    <row r="12">
      <c r="A12" s="4" t="inlineStr">
        <is>
          <t>Payments related to fair value</t>
        </is>
      </c>
      <c r="B12" s="6" t="n">
        <v>7000000</v>
      </c>
    </row>
    <row r="13">
      <c r="A13" s="4" t="inlineStr">
        <is>
          <t>Swap | Designated as Hedging Instrument | Cash Flow Hedging | Other Accrued Liabilities Current [Member]</t>
        </is>
      </c>
    </row>
    <row r="14">
      <c r="A14" s="3" t="inlineStr">
        <is>
          <t>Derivative [Line Items]</t>
        </is>
      </c>
    </row>
    <row r="15">
      <c r="A15" s="4" t="inlineStr">
        <is>
          <t>Unrealized loss of fair value</t>
        </is>
      </c>
      <c r="B15" s="6" t="n">
        <v>8500000</v>
      </c>
      <c r="C15" s="6" t="n">
        <v>4200000</v>
      </c>
    </row>
    <row r="16">
      <c r="A16" s="4" t="inlineStr">
        <is>
          <t>Swap | Designated as Hedging Instrument | Cash Flow Hedging | Other Noncurrent Liabilities [Member]</t>
        </is>
      </c>
    </row>
    <row r="17">
      <c r="A17" s="3" t="inlineStr">
        <is>
          <t>Derivative [Line Items]</t>
        </is>
      </c>
    </row>
    <row r="18">
      <c r="A18" s="4" t="inlineStr">
        <is>
          <t>Unrealized loss of fair value</t>
        </is>
      </c>
      <c r="B18" s="5" t="n">
        <v>3600000</v>
      </c>
      <c r="C18" s="5" t="n">
        <v>6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44" customWidth="1" min="4" max="4"/>
    <col width="44" customWidth="1" min="5" max="5"/>
  </cols>
  <sheetData>
    <row r="1">
      <c r="A1" s="1" t="inlineStr">
        <is>
          <t>Leases - Additional Information (Details) - USD ($) $ in Thousands</t>
        </is>
      </c>
      <c r="B1" s="2" t="inlineStr">
        <is>
          <t>1 Months Ended</t>
        </is>
      </c>
      <c r="C1" s="2" t="inlineStr">
        <is>
          <t>12 Months Ended</t>
        </is>
      </c>
    </row>
    <row r="2">
      <c r="B2" s="2" t="inlineStr">
        <is>
          <t>May 31, 2016</t>
        </is>
      </c>
      <c r="C2" s="2" t="inlineStr">
        <is>
          <t>Dec. 31, 2018</t>
        </is>
      </c>
      <c r="D2" s="2" t="inlineStr">
        <is>
          <t>Dec. 31, 2020</t>
        </is>
      </c>
      <c r="E2" s="2" t="inlineStr">
        <is>
          <t>Dec. 31, 2019</t>
        </is>
      </c>
    </row>
    <row r="3">
      <c r="A3" s="3" t="inlineStr">
        <is>
          <t>Leases [Abstract]</t>
        </is>
      </c>
    </row>
    <row r="4">
      <c r="A4" s="4" t="inlineStr">
        <is>
          <t>Lease expiration date</t>
        </is>
      </c>
      <c r="B4" s="4" t="inlineStr">
        <is>
          <t>2031-06</t>
        </is>
      </c>
    </row>
    <row r="5">
      <c r="A5" s="4" t="inlineStr">
        <is>
          <t>Lease escalate percentage per year</t>
        </is>
      </c>
      <c r="B5" s="4" t="inlineStr">
        <is>
          <t>2.50%</t>
        </is>
      </c>
    </row>
    <row r="6">
      <c r="A6" s="4" t="inlineStr">
        <is>
          <t>Operating lease assets</t>
        </is>
      </c>
      <c r="D6" s="5" t="n">
        <v>16000</v>
      </c>
      <c r="E6" s="5" t="n">
        <v>16900</v>
      </c>
    </row>
    <row r="7">
      <c r="A7" s="4" t="inlineStr">
        <is>
          <t>Operating Lease, Right-of-Use Asset, Statement of Financial Position [Extensible List]</t>
        </is>
      </c>
      <c r="D7" s="4" t="inlineStr">
        <is>
          <t>us-gaap:InvestmentsAndOtherNoncurrentAssets</t>
        </is>
      </c>
      <c r="E7" s="4" t="inlineStr">
        <is>
          <t>us-gaap:InvestmentsAndOtherNoncurrentAssets</t>
        </is>
      </c>
    </row>
    <row r="8">
      <c r="A8" s="4" t="inlineStr">
        <is>
          <t>Operating lease liabilities</t>
        </is>
      </c>
      <c r="D8" s="5" t="n">
        <v>33277</v>
      </c>
      <c r="E8" s="5" t="n">
        <v>33600</v>
      </c>
    </row>
    <row r="9">
      <c r="A9" s="4" t="inlineStr">
        <is>
          <t>Operating Lease, Liability, Current, Statement of Financial Position [Extensible List]</t>
        </is>
      </c>
      <c r="D9" s="4" t="inlineStr">
        <is>
          <t>us-gaap:OtherAccruedLiabilitiesCurrent</t>
        </is>
      </c>
    </row>
    <row r="10">
      <c r="A10" s="4" t="inlineStr">
        <is>
          <t>Operating Lease, Liability, Noncurrent, Statement of Financial Position [Extensible List]</t>
        </is>
      </c>
      <c r="D10" s="4" t="inlineStr">
        <is>
          <t>us-gaap:OtherLiabilitiesNoncurrent</t>
        </is>
      </c>
      <c r="E10" s="4" t="inlineStr">
        <is>
          <t>us-gaap:OtherLiabilitiesNoncurrent</t>
        </is>
      </c>
    </row>
    <row r="11">
      <c r="A11" s="4" t="inlineStr">
        <is>
          <t>Rent expense</t>
        </is>
      </c>
      <c r="C11" s="5" t="n">
        <v>8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d Future Minimum Lease Payments Under Operating Leases (Details) - USD ($) $ in Thousands</t>
        </is>
      </c>
      <c r="B1" s="2" t="inlineStr">
        <is>
          <t>Dec. 31, 2020</t>
        </is>
      </c>
      <c r="C1" s="2" t="inlineStr">
        <is>
          <t>Dec. 31, 2019</t>
        </is>
      </c>
    </row>
    <row r="2">
      <c r="A2" s="3" t="inlineStr">
        <is>
          <t>Leases [Abstract]</t>
        </is>
      </c>
    </row>
    <row r="3">
      <c r="A3" s="4" t="inlineStr">
        <is>
          <t>2021</t>
        </is>
      </c>
      <c r="B3" s="5" t="n">
        <v>4872</v>
      </c>
    </row>
    <row r="4">
      <c r="A4" s="4" t="inlineStr">
        <is>
          <t>2022</t>
        </is>
      </c>
      <c r="B4" s="6" t="n">
        <v>4470</v>
      </c>
    </row>
    <row r="5">
      <c r="A5" s="4" t="inlineStr">
        <is>
          <t>2023</t>
        </is>
      </c>
      <c r="B5" s="6" t="n">
        <v>4042</v>
      </c>
    </row>
    <row r="6">
      <c r="A6" s="4" t="inlineStr">
        <is>
          <t>2024</t>
        </is>
      </c>
      <c r="B6" s="6" t="n">
        <v>4154</v>
      </c>
    </row>
    <row r="7">
      <c r="A7" s="4" t="inlineStr">
        <is>
          <t>2025</t>
        </is>
      </c>
      <c r="B7" s="6" t="n">
        <v>4570</v>
      </c>
    </row>
    <row r="8">
      <c r="A8" s="4" t="inlineStr">
        <is>
          <t>Thereafter</t>
        </is>
      </c>
      <c r="B8" s="6" t="n">
        <v>26425</v>
      </c>
    </row>
    <row r="9">
      <c r="A9" s="4" t="inlineStr">
        <is>
          <t>Total minimum lease payments</t>
        </is>
      </c>
      <c r="B9" s="6" t="n">
        <v>48533</v>
      </c>
    </row>
    <row r="10">
      <c r="A10" s="4" t="inlineStr">
        <is>
          <t>Less: Imputed interest</t>
        </is>
      </c>
      <c r="B10" s="6" t="n">
        <v>-15256</v>
      </c>
    </row>
    <row r="11">
      <c r="A11" s="4" t="inlineStr">
        <is>
          <t>Present value of the minimum lease payments</t>
        </is>
      </c>
      <c r="B11" s="6" t="n">
        <v>33277</v>
      </c>
      <c r="C11" s="5" t="n">
        <v>33600</v>
      </c>
    </row>
    <row r="12">
      <c r="A12" s="4" t="inlineStr">
        <is>
          <t>Less: Current maturities of lease obligations</t>
        </is>
      </c>
      <c r="B12" s="6" t="n">
        <v>-2485</v>
      </c>
    </row>
    <row r="13">
      <c r="A13" s="4" t="inlineStr">
        <is>
          <t>Long-term lease obligations</t>
        </is>
      </c>
      <c r="B13" s="5" t="n">
        <v>307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Related to Operating Leases (Details) - USD ($) $ in Thousands</t>
        </is>
      </c>
      <c r="B1" s="2" t="inlineStr">
        <is>
          <t>12 Months Ended</t>
        </is>
      </c>
    </row>
    <row r="2">
      <c r="B2" s="2" t="inlineStr">
        <is>
          <t>Dec. 31, 2020</t>
        </is>
      </c>
      <c r="C2" s="2" t="inlineStr">
        <is>
          <t>Dec. 31, 2019</t>
        </is>
      </c>
    </row>
    <row r="3">
      <c r="A3" s="3" t="inlineStr">
        <is>
          <t>Income statement information:</t>
        </is>
      </c>
    </row>
    <row r="4">
      <c r="A4" s="4" t="inlineStr">
        <is>
          <t>Operating lease cost</t>
        </is>
      </c>
      <c r="B4" s="5" t="n">
        <v>3848</v>
      </c>
      <c r="C4" s="5" t="n">
        <v>3877</v>
      </c>
    </row>
    <row r="5">
      <c r="A5" s="4" t="inlineStr">
        <is>
          <t>Short-term lease cost</t>
        </is>
      </c>
      <c r="B5" s="6" t="n">
        <v>856</v>
      </c>
      <c r="C5" s="6" t="n">
        <v>1202</v>
      </c>
    </row>
    <row r="6">
      <c r="A6" s="4" t="inlineStr">
        <is>
          <t>Variable lease cost</t>
        </is>
      </c>
      <c r="B6" s="6" t="n">
        <v>2834</v>
      </c>
      <c r="C6" s="6" t="n">
        <v>2565</v>
      </c>
    </row>
    <row r="7">
      <c r="A7" s="4" t="inlineStr">
        <is>
          <t>Total lease cost</t>
        </is>
      </c>
      <c r="B7" s="6" t="n">
        <v>7538</v>
      </c>
      <c r="C7" s="6" t="n">
        <v>7644</v>
      </c>
    </row>
    <row r="8">
      <c r="A8" s="3" t="inlineStr">
        <is>
          <t>Other information:</t>
        </is>
      </c>
    </row>
    <row r="9">
      <c r="A9" s="4" t="inlineStr">
        <is>
          <t>Cash paid for operating leases</t>
        </is>
      </c>
      <c r="B9" s="5" t="n">
        <v>3320</v>
      </c>
      <c r="C9" s="5" t="n">
        <v>3627</v>
      </c>
    </row>
    <row r="10">
      <c r="A10" s="4" t="inlineStr">
        <is>
          <t>Weighted-average remaining lease term (in months)</t>
        </is>
      </c>
      <c r="B10" s="4" t="inlineStr">
        <is>
          <t>122 months</t>
        </is>
      </c>
      <c r="C10" s="4" t="inlineStr">
        <is>
          <t>132 months</t>
        </is>
      </c>
    </row>
    <row r="11">
      <c r="A11" s="4" t="inlineStr">
        <is>
          <t>Weighted-average discount rate as of December 31</t>
        </is>
      </c>
      <c r="B11" s="4" t="inlineStr">
        <is>
          <t>7.40%</t>
        </is>
      </c>
      <c r="C11" s="4" t="inlineStr">
        <is>
          <t>7.4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tockholders Equity - Additional Information (Details) - Common Stock - USD ($) shares in Millions</t>
        </is>
      </c>
      <c r="B1" s="2" t="inlineStr">
        <is>
          <t>1 Months Ended</t>
        </is>
      </c>
      <c r="C1" s="2" t="inlineStr">
        <is>
          <t>12 Months Ended</t>
        </is>
      </c>
    </row>
    <row r="2">
      <c r="B2" s="2" t="inlineStr">
        <is>
          <t>Mar. 31, 2018</t>
        </is>
      </c>
      <c r="C2" s="2" t="inlineStr">
        <is>
          <t>Dec. 31, 2020</t>
        </is>
      </c>
      <c r="D2" s="2" t="inlineStr">
        <is>
          <t>Dec. 31, 2019</t>
        </is>
      </c>
    </row>
    <row r="3">
      <c r="A3" s="3" t="inlineStr">
        <is>
          <t>Stockholders Equity [Line Items]</t>
        </is>
      </c>
    </row>
    <row r="4">
      <c r="A4" s="4" t="inlineStr">
        <is>
          <t>Share repurchase program, authorized amount</t>
        </is>
      </c>
      <c r="B4" s="5" t="n">
        <v>200000000</v>
      </c>
    </row>
    <row r="5">
      <c r="A5" s="4" t="inlineStr">
        <is>
          <t>Share repurchase program, duration</t>
        </is>
      </c>
      <c r="B5" s="4" t="inlineStr">
        <is>
          <t>2 years</t>
        </is>
      </c>
    </row>
    <row r="6">
      <c r="A6" s="4" t="inlineStr">
        <is>
          <t>Share purchased and retired</t>
        </is>
      </c>
      <c r="C6" s="6" t="n">
        <v>0</v>
      </c>
      <c r="D6" s="10" t="n">
        <v>1.7</v>
      </c>
    </row>
    <row r="7">
      <c r="A7" s="4" t="inlineStr">
        <is>
          <t>Share purchased and retired, amount</t>
        </is>
      </c>
      <c r="D7" s="5" t="n">
        <v>400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s>
  <sheetData>
    <row r="1">
      <c r="A1" s="1" t="inlineStr">
        <is>
          <t>Stock-Based Compensation - Additional Information (Details) - USD ($)</t>
        </is>
      </c>
      <c r="B1" s="2" t="inlineStr">
        <is>
          <t>Sep. 19, 2017</t>
        </is>
      </c>
      <c r="C1" s="2" t="inlineStr">
        <is>
          <t>May 31, 2017</t>
        </is>
      </c>
      <c r="D1" s="2" t="inlineStr">
        <is>
          <t>Dec. 31, 2020</t>
        </is>
      </c>
      <c r="E1" s="2" t="inlineStr">
        <is>
          <t>Dec. 31, 2019</t>
        </is>
      </c>
      <c r="F1" s="2" t="inlineStr">
        <is>
          <t>Dec. 31, 2018</t>
        </is>
      </c>
    </row>
    <row r="2">
      <c r="A2" s="3" t="inlineStr">
        <is>
          <t>Share Based Compensation Arrangement By Share Based Payment Award [Line Items]</t>
        </is>
      </c>
    </row>
    <row r="3">
      <c r="A3" s="4" t="inlineStr">
        <is>
          <t>Award vesting period</t>
        </is>
      </c>
      <c r="D3" s="4" t="inlineStr">
        <is>
          <t>3 years</t>
        </is>
      </c>
    </row>
    <row r="4">
      <c r="A4" s="4" t="inlineStr">
        <is>
          <t>Weighted average grant-date fair value of RSUs granted</t>
        </is>
      </c>
      <c r="D4" s="7" t="n">
        <v>2.8</v>
      </c>
    </row>
    <row r="5">
      <c r="A5" s="4" t="inlineStr">
        <is>
          <t>Share units performance period</t>
        </is>
      </c>
      <c r="D5" s="4" t="inlineStr">
        <is>
          <t>3 years</t>
        </is>
      </c>
    </row>
    <row r="6">
      <c r="A6" s="4" t="inlineStr">
        <is>
          <t>Options expiration period</t>
        </is>
      </c>
      <c r="D6" s="4" t="inlineStr">
        <is>
          <t>10 years</t>
        </is>
      </c>
    </row>
    <row r="7">
      <c r="A7" s="4" t="inlineStr">
        <is>
          <t>Stock-based compensation</t>
        </is>
      </c>
      <c r="D7" s="5" t="n">
        <v>15155000</v>
      </c>
      <c r="E7" s="5" t="n">
        <v>7588000</v>
      </c>
      <c r="F7" s="5" t="n">
        <v>9423000</v>
      </c>
    </row>
    <row r="8">
      <c r="A8" s="4" t="inlineStr">
        <is>
          <t>Employee Stock Purchase Plan</t>
        </is>
      </c>
    </row>
    <row r="9">
      <c r="A9" s="3" t="inlineStr">
        <is>
          <t>Share Based Compensation Arrangement By Share Based Payment Award [Line Items]</t>
        </is>
      </c>
    </row>
    <row r="10">
      <c r="A10" s="4" t="inlineStr">
        <is>
          <t>Eligible employees payroll deductions percentage</t>
        </is>
      </c>
      <c r="B10" s="4" t="inlineStr">
        <is>
          <t>10.00%</t>
        </is>
      </c>
    </row>
    <row r="11">
      <c r="A11" s="4" t="inlineStr">
        <is>
          <t>Description of terms of award</t>
        </is>
      </c>
      <c r="D11" s="4" t="inlineStr">
        <is>
          <t>0</t>
        </is>
      </c>
    </row>
    <row r="12">
      <c r="A12" s="4" t="inlineStr">
        <is>
          <t>Purchase price of common stock as percentage of market value</t>
        </is>
      </c>
      <c r="B12" s="4" t="inlineStr">
        <is>
          <t>85.00%</t>
        </is>
      </c>
    </row>
    <row r="13">
      <c r="A13" s="4" t="inlineStr">
        <is>
          <t>Stock-based compensation</t>
        </is>
      </c>
      <c r="D13" s="5" t="n">
        <v>700000</v>
      </c>
      <c r="E13" s="5" t="n">
        <v>500000</v>
      </c>
    </row>
    <row r="14">
      <c r="A14" s="4" t="inlineStr">
        <is>
          <t>Shares available for issuance under ESPP</t>
        </is>
      </c>
      <c r="D14" s="6" t="n">
        <v>2500000</v>
      </c>
    </row>
    <row r="15">
      <c r="A15" s="4" t="inlineStr">
        <is>
          <t>Stock issued during period shares share based compensation</t>
        </is>
      </c>
      <c r="D15" s="6" t="n">
        <v>300000</v>
      </c>
      <c r="E15" s="6" t="n">
        <v>100000</v>
      </c>
    </row>
    <row r="16">
      <c r="A16" s="4" t="inlineStr">
        <is>
          <t>RSUs</t>
        </is>
      </c>
    </row>
    <row r="17">
      <c r="A17" s="3" t="inlineStr">
        <is>
          <t>Share Based Compensation Arrangement By Share Based Payment Award [Line Items]</t>
        </is>
      </c>
    </row>
    <row r="18">
      <c r="A18" s="4" t="inlineStr">
        <is>
          <t>Weighted average grant-date fair value of RSUs granted</t>
        </is>
      </c>
      <c r="D18" s="7" t="n">
        <v>5.87</v>
      </c>
      <c r="E18" s="7" t="n">
        <v>23.51</v>
      </c>
    </row>
    <row r="19">
      <c r="A19" s="4" t="inlineStr">
        <is>
          <t>Aggregate fair value of share appreciation rights vested</t>
        </is>
      </c>
      <c r="D19" s="5" t="n">
        <v>8900000</v>
      </c>
      <c r="E19" s="5" t="n">
        <v>7100000</v>
      </c>
    </row>
    <row r="20">
      <c r="A20" s="4" t="inlineStr">
        <is>
          <t>Number of share units granted</t>
        </is>
      </c>
      <c r="D20" s="6" t="n">
        <v>3827000</v>
      </c>
    </row>
    <row r="21">
      <c r="A21" s="4" t="inlineStr">
        <is>
          <t>PSUs</t>
        </is>
      </c>
    </row>
    <row r="22">
      <c r="A22" s="3" t="inlineStr">
        <is>
          <t>Share Based Compensation Arrangement By Share Based Payment Award [Line Items]</t>
        </is>
      </c>
    </row>
    <row r="23">
      <c r="A23" s="4" t="inlineStr">
        <is>
          <t>Number of share units granted</t>
        </is>
      </c>
      <c r="D23" s="6" t="n">
        <v>715000</v>
      </c>
    </row>
    <row r="24">
      <c r="A24" s="4" t="inlineStr">
        <is>
          <t>PSUs | Certain Employees | DI</t>
        </is>
      </c>
    </row>
    <row r="25">
      <c r="A25" s="3" t="inlineStr">
        <is>
          <t>Share Based Compensation Arrangement By Share Based Payment Award [Line Items]</t>
        </is>
      </c>
    </row>
    <row r="26">
      <c r="A26" s="4" t="inlineStr">
        <is>
          <t>Number of share units granted</t>
        </is>
      </c>
      <c r="F26" s="6" t="n">
        <v>632000</v>
      </c>
    </row>
    <row r="27">
      <c r="A27" s="4" t="inlineStr">
        <is>
          <t>PSUs | Tranche Two</t>
        </is>
      </c>
    </row>
    <row r="28">
      <c r="A28" s="3" t="inlineStr">
        <is>
          <t>Share Based Compensation Arrangement By Share Based Payment Award [Line Items]</t>
        </is>
      </c>
    </row>
    <row r="29">
      <c r="A29" s="4" t="inlineStr">
        <is>
          <t>Award vesting period</t>
        </is>
      </c>
      <c r="F29" s="4" t="inlineStr">
        <is>
          <t>3 years</t>
        </is>
      </c>
    </row>
    <row r="30">
      <c r="A30" s="4" t="inlineStr">
        <is>
          <t>Share units performance period</t>
        </is>
      </c>
      <c r="F30" s="4" t="inlineStr">
        <is>
          <t>3 years</t>
        </is>
      </c>
    </row>
    <row r="31">
      <c r="A31" s="4" t="inlineStr">
        <is>
          <t>Maximum | Employee Stock Purchase Plan</t>
        </is>
      </c>
    </row>
    <row r="32">
      <c r="A32" s="3" t="inlineStr">
        <is>
          <t>Share Based Compensation Arrangement By Share Based Payment Award [Line Items]</t>
        </is>
      </c>
    </row>
    <row r="33">
      <c r="A33" s="4" t="inlineStr">
        <is>
          <t>Purchase price of common stock</t>
        </is>
      </c>
      <c r="B33" s="5" t="n">
        <v>10000</v>
      </c>
    </row>
    <row r="34">
      <c r="A34" s="4" t="inlineStr">
        <is>
          <t>Shares available for issuance under ESPP</t>
        </is>
      </c>
      <c r="B34" s="6" t="n">
        <v>3000000</v>
      </c>
    </row>
    <row r="35">
      <c r="A35" s="4" t="inlineStr">
        <is>
          <t>Maximum | RSUs</t>
        </is>
      </c>
    </row>
    <row r="36">
      <c r="A36" s="3" t="inlineStr">
        <is>
          <t>Share Based Compensation Arrangement By Share Based Payment Award [Line Items]</t>
        </is>
      </c>
    </row>
    <row r="37">
      <c r="A37" s="4" t="inlineStr">
        <is>
          <t>Award vesting period</t>
        </is>
      </c>
      <c r="D37" s="4" t="inlineStr">
        <is>
          <t>4 years</t>
        </is>
      </c>
    </row>
    <row r="38">
      <c r="A38" s="4" t="inlineStr">
        <is>
          <t>Maximum | PSUs</t>
        </is>
      </c>
    </row>
    <row r="39">
      <c r="A39" s="3" t="inlineStr">
        <is>
          <t>Share Based Compensation Arrangement By Share Based Payment Award [Line Items]</t>
        </is>
      </c>
    </row>
    <row r="40">
      <c r="A40" s="4" t="inlineStr">
        <is>
          <t>Share units vesting percentage</t>
        </is>
      </c>
      <c r="D40" s="4" t="inlineStr">
        <is>
          <t>200.00%</t>
        </is>
      </c>
    </row>
    <row r="41">
      <c r="A41" s="4" t="inlineStr">
        <is>
          <t>Share units performance period</t>
        </is>
      </c>
      <c r="D41" s="4" t="inlineStr">
        <is>
          <t>3 years</t>
        </is>
      </c>
    </row>
    <row r="42">
      <c r="A42" s="4" t="inlineStr">
        <is>
          <t>Maximum | PSUs | Tranche Two</t>
        </is>
      </c>
    </row>
    <row r="43">
      <c r="A43" s="3" t="inlineStr">
        <is>
          <t>Share Based Compensation Arrangement By Share Based Payment Award [Line Items]</t>
        </is>
      </c>
    </row>
    <row r="44">
      <c r="A44" s="4" t="inlineStr">
        <is>
          <t>Share units vesting percentage</t>
        </is>
      </c>
      <c r="F44" s="4" t="inlineStr">
        <is>
          <t>150.00%</t>
        </is>
      </c>
    </row>
    <row r="45">
      <c r="A45" s="4" t="inlineStr">
        <is>
          <t>Minimum | RSUs</t>
        </is>
      </c>
    </row>
    <row r="46">
      <c r="A46" s="3" t="inlineStr">
        <is>
          <t>Share Based Compensation Arrangement By Share Based Payment Award [Line Items]</t>
        </is>
      </c>
    </row>
    <row r="47">
      <c r="A47" s="4" t="inlineStr">
        <is>
          <t>Award vesting period</t>
        </is>
      </c>
      <c r="D47" s="4" t="inlineStr">
        <is>
          <t>1 year</t>
        </is>
      </c>
    </row>
    <row r="48">
      <c r="A48" s="4" t="inlineStr">
        <is>
          <t>Minimum | PSUs</t>
        </is>
      </c>
    </row>
    <row r="49">
      <c r="A49" s="3" t="inlineStr">
        <is>
          <t>Share Based Compensation Arrangement By Share Based Payment Award [Line Items]</t>
        </is>
      </c>
    </row>
    <row r="50">
      <c r="A50" s="4" t="inlineStr">
        <is>
          <t>Share units vesting percentage</t>
        </is>
      </c>
      <c r="D50" s="4" t="inlineStr">
        <is>
          <t>0.00%</t>
        </is>
      </c>
    </row>
    <row r="51">
      <c r="A51" s="4" t="inlineStr">
        <is>
          <t>Share units performance period</t>
        </is>
      </c>
      <c r="D51" s="4" t="inlineStr">
        <is>
          <t>1 year</t>
        </is>
      </c>
    </row>
    <row r="52">
      <c r="A52" s="4" t="inlineStr">
        <is>
          <t>Minimum | PSUs | Tranche Two</t>
        </is>
      </c>
    </row>
    <row r="53">
      <c r="A53" s="3" t="inlineStr">
        <is>
          <t>Share Based Compensation Arrangement By Share Based Payment Award [Line Items]</t>
        </is>
      </c>
    </row>
    <row r="54">
      <c r="A54" s="4" t="inlineStr">
        <is>
          <t>Share units vesting percentage</t>
        </is>
      </c>
      <c r="F54" s="4" t="inlineStr">
        <is>
          <t>0.00%</t>
        </is>
      </c>
    </row>
    <row r="55">
      <c r="A55" s="4" t="inlineStr">
        <is>
          <t>Omnibus Plan</t>
        </is>
      </c>
    </row>
    <row r="56">
      <c r="A56" s="3" t="inlineStr">
        <is>
          <t>Share Based Compensation Arrangement By Share Based Payment Award [Line Items]</t>
        </is>
      </c>
    </row>
    <row r="57">
      <c r="A57" s="4" t="inlineStr">
        <is>
          <t>Common stock shares available for future grants</t>
        </is>
      </c>
      <c r="D57" s="6" t="n">
        <v>10500000</v>
      </c>
    </row>
    <row r="58">
      <c r="A58" s="4" t="inlineStr">
        <is>
          <t>Omnibus Plan | Maximum</t>
        </is>
      </c>
    </row>
    <row r="59">
      <c r="A59" s="3" t="inlineStr">
        <is>
          <t>Share Based Compensation Arrangement By Share Based Payment Award [Line Items]</t>
        </is>
      </c>
    </row>
    <row r="60">
      <c r="A60" s="4" t="inlineStr">
        <is>
          <t>Common stock shares issued</t>
        </is>
      </c>
      <c r="C60" s="6" t="n">
        <v>18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Stock-based compensation expense</t>
        </is>
      </c>
      <c r="B4" s="5" t="n">
        <v>15155</v>
      </c>
      <c r="C4" s="5" t="n">
        <v>7588</v>
      </c>
      <c r="D4" s="5" t="n">
        <v>9423</v>
      </c>
    </row>
    <row r="5">
      <c r="A5" s="4" t="inlineStr">
        <is>
          <t>Income tax benefit related to stock-based compensation expense</t>
        </is>
      </c>
      <c r="B5" s="5" t="n">
        <v>0</v>
      </c>
      <c r="C5" s="5" t="n">
        <v>2840</v>
      </c>
      <c r="D5" s="5" t="n">
        <v>12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Outstanding Stock-based Compensation Awards (Details) $ in Thousands</t>
        </is>
      </c>
      <c r="B1" s="2" t="inlineStr">
        <is>
          <t>12 Months Ended</t>
        </is>
      </c>
    </row>
    <row r="2">
      <c r="B2" s="2" t="inlineStr">
        <is>
          <t>Dec. 31, 2020USD ($)</t>
        </is>
      </c>
    </row>
    <row r="3">
      <c r="A3" s="3" t="inlineStr">
        <is>
          <t>Share Based Compensation Arrangement By Share Based Payment Award [Line Items]</t>
        </is>
      </c>
    </row>
    <row r="4">
      <c r="A4" s="4" t="inlineStr">
        <is>
          <t>Unearned Compensation</t>
        </is>
      </c>
      <c r="B4" s="5" t="n">
        <v>22264</v>
      </c>
    </row>
    <row r="5">
      <c r="A5" s="4" t="inlineStr">
        <is>
          <t>Weighted-Average Remaining Period (in years)</t>
        </is>
      </c>
      <c r="B5" s="4" t="inlineStr">
        <is>
          <t>1 year 9 months 18 days</t>
        </is>
      </c>
    </row>
    <row r="6">
      <c r="A6" s="4" t="inlineStr">
        <is>
          <t>RSUs</t>
        </is>
      </c>
    </row>
    <row r="7">
      <c r="A7" s="3" t="inlineStr">
        <is>
          <t>Share Based Compensation Arrangement By Share Based Payment Award [Line Items]</t>
        </is>
      </c>
    </row>
    <row r="8">
      <c r="A8" s="4" t="inlineStr">
        <is>
          <t>Unearned Compensation</t>
        </is>
      </c>
      <c r="B8" s="5" t="n">
        <v>20459</v>
      </c>
    </row>
    <row r="9">
      <c r="A9" s="4" t="inlineStr">
        <is>
          <t>Weighted-Average Remaining Period (in years)</t>
        </is>
      </c>
      <c r="B9" s="4" t="inlineStr">
        <is>
          <t>1 year 9 months 18 days</t>
        </is>
      </c>
    </row>
    <row r="10">
      <c r="A10" s="4" t="inlineStr">
        <is>
          <t>PSUs</t>
        </is>
      </c>
    </row>
    <row r="11">
      <c r="A11" s="3" t="inlineStr">
        <is>
          <t>Share Based Compensation Arrangement By Share Based Payment Award [Line Items]</t>
        </is>
      </c>
    </row>
    <row r="12">
      <c r="A12" s="4" t="inlineStr">
        <is>
          <t>Unearned Compensation</t>
        </is>
      </c>
      <c r="B12" s="5" t="n">
        <v>537</v>
      </c>
    </row>
    <row r="13">
      <c r="A13" s="4" t="inlineStr">
        <is>
          <t>Weighted-Average Remaining Period (in years)</t>
        </is>
      </c>
      <c r="B13" s="4" t="inlineStr">
        <is>
          <t>6 months</t>
        </is>
      </c>
    </row>
    <row r="14">
      <c r="A14" s="4" t="inlineStr">
        <is>
          <t>ESPP</t>
        </is>
      </c>
    </row>
    <row r="15">
      <c r="A15" s="3" t="inlineStr">
        <is>
          <t>Share Based Compensation Arrangement By Share Based Payment Award [Line Items]</t>
        </is>
      </c>
    </row>
    <row r="16">
      <c r="A16" s="4" t="inlineStr">
        <is>
          <t>Unearned Compensation</t>
        </is>
      </c>
      <c r="B16" s="5" t="n">
        <v>217</v>
      </c>
    </row>
    <row r="17">
      <c r="A17" s="4" t="inlineStr">
        <is>
          <t>Weighted-Average Remaining Period (in years)</t>
        </is>
      </c>
      <c r="B17" s="4" t="inlineStr">
        <is>
          <t>3 months 18 days</t>
        </is>
      </c>
    </row>
    <row r="18">
      <c r="A18" s="4" t="inlineStr">
        <is>
          <t>Employee Stock Option</t>
        </is>
      </c>
    </row>
    <row r="19">
      <c r="A19" s="3" t="inlineStr">
        <is>
          <t>Share Based Compensation Arrangement By Share Based Payment Award [Line Items]</t>
        </is>
      </c>
    </row>
    <row r="20">
      <c r="A20" s="4" t="inlineStr">
        <is>
          <t>Unearned Compensation</t>
        </is>
      </c>
      <c r="B20" s="5" t="n">
        <v>1051</v>
      </c>
    </row>
    <row r="21">
      <c r="A21" s="4" t="inlineStr">
        <is>
          <t>Weighted-Average Remaining Period (in years)</t>
        </is>
      </c>
      <c r="B21" s="4" t="inlineStr">
        <is>
          <t>2 years 2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27" customWidth="1" min="5" max="5"/>
    <col width="40" customWidth="1" min="6" max="6"/>
    <col width="37" customWidth="1" min="7" max="7"/>
  </cols>
  <sheetData>
    <row r="1">
      <c r="A1" s="1" t="inlineStr">
        <is>
          <t>Consolidated Statement of Stockholders' Equity - USD ($) $ in Thousands</t>
        </is>
      </c>
      <c r="B1" s="2" t="inlineStr">
        <is>
          <t>Total</t>
        </is>
      </c>
      <c r="C1" s="2" t="inlineStr">
        <is>
          <t>Preferred Stock</t>
        </is>
      </c>
      <c r="D1" s="2" t="inlineStr">
        <is>
          <t>Common Stock</t>
        </is>
      </c>
      <c r="E1" s="2" t="inlineStr">
        <is>
          <t>Additional Paid-In Capital</t>
        </is>
      </c>
      <c r="F1" s="2" t="inlineStr">
        <is>
          <t>(Accumulated Deficit) Retained Earnings</t>
        </is>
      </c>
      <c r="G1" s="2" t="inlineStr">
        <is>
          <t>Accumulated Other Comprehensive Loss</t>
        </is>
      </c>
    </row>
    <row r="2">
      <c r="A2" s="4" t="inlineStr">
        <is>
          <t>Balance at Dec. 31, 2017</t>
        </is>
      </c>
      <c r="B2" s="5" t="n">
        <v>1679128</v>
      </c>
      <c r="C2" s="5" t="n">
        <v>0</v>
      </c>
      <c r="D2" s="5" t="n">
        <v>716</v>
      </c>
      <c r="E2" s="5" t="n">
        <v>1501830</v>
      </c>
      <c r="F2" s="5" t="n">
        <v>176582</v>
      </c>
      <c r="G2" s="5" t="n">
        <v>0</v>
      </c>
    </row>
    <row r="3">
      <c r="A3" s="4" t="inlineStr">
        <is>
          <t>Balance, Shares at Dec. 31, 2017</t>
        </is>
      </c>
      <c r="C3" s="6" t="n">
        <v>0</v>
      </c>
      <c r="D3" s="6" t="n">
        <v>71628000</v>
      </c>
    </row>
    <row r="4">
      <c r="A4" s="4" t="inlineStr">
        <is>
          <t>Net (loss) income</t>
        </is>
      </c>
      <c r="B4" s="6" t="n">
        <v>38809</v>
      </c>
      <c r="C4" s="5" t="n">
        <v>0</v>
      </c>
      <c r="D4" s="5" t="n">
        <v>0</v>
      </c>
      <c r="E4" s="6" t="n">
        <v>0</v>
      </c>
      <c r="F4" s="6" t="n">
        <v>38809</v>
      </c>
      <c r="G4" s="6" t="n">
        <v>0</v>
      </c>
    </row>
    <row r="5">
      <c r="A5" s="4" t="inlineStr">
        <is>
          <t>Repurchases of common stock</t>
        </is>
      </c>
      <c r="B5" s="6" t="n">
        <v>-97190</v>
      </c>
      <c r="C5" s="6" t="n">
        <v>0</v>
      </c>
      <c r="D5" s="5" t="n">
        <v>-38</v>
      </c>
      <c r="E5" s="6" t="n">
        <v>0</v>
      </c>
      <c r="F5" s="6" t="n">
        <v>-97152</v>
      </c>
      <c r="G5" s="6" t="n">
        <v>0</v>
      </c>
    </row>
    <row r="6">
      <c r="A6" s="4" t="inlineStr">
        <is>
          <t>Repurchases of common stock, Shares</t>
        </is>
      </c>
      <c r="D6" s="6" t="n">
        <v>-3789000</v>
      </c>
    </row>
    <row r="7">
      <c r="A7" s="4" t="inlineStr">
        <is>
          <t>Shares issued in connection with stock-based compensation plans, net</t>
        </is>
      </c>
      <c r="B7" s="6" t="n">
        <v>377</v>
      </c>
      <c r="C7" s="6" t="n">
        <v>0</v>
      </c>
      <c r="D7" s="5" t="n">
        <v>2</v>
      </c>
      <c r="E7" s="6" t="n">
        <v>375</v>
      </c>
      <c r="F7" s="6" t="n">
        <v>0</v>
      </c>
      <c r="G7" s="6" t="n">
        <v>0</v>
      </c>
    </row>
    <row r="8">
      <c r="A8" s="4" t="inlineStr">
        <is>
          <t>Shares issued in connection with stock-based compensation plans, net, Shares</t>
        </is>
      </c>
      <c r="D8" s="6" t="n">
        <v>160000</v>
      </c>
    </row>
    <row r="9">
      <c r="A9" s="4" t="inlineStr">
        <is>
          <t>Stock-based compensation</t>
        </is>
      </c>
      <c r="B9" s="6" t="n">
        <v>9423</v>
      </c>
      <c r="C9" s="6" t="n">
        <v>0</v>
      </c>
      <c r="D9" s="5" t="n">
        <v>0</v>
      </c>
      <c r="E9" s="6" t="n">
        <v>9423</v>
      </c>
      <c r="F9" s="6" t="n">
        <v>0</v>
      </c>
      <c r="G9" s="6" t="n">
        <v>0</v>
      </c>
    </row>
    <row r="10">
      <c r="A10" s="4" t="inlineStr">
        <is>
          <t>Other</t>
        </is>
      </c>
      <c r="B10" s="6" t="n">
        <v>-3624</v>
      </c>
      <c r="C10" s="6" t="n">
        <v>0</v>
      </c>
      <c r="D10" s="5" t="n">
        <v>3</v>
      </c>
      <c r="E10" s="6" t="n">
        <v>-3627</v>
      </c>
      <c r="F10" s="6" t="n">
        <v>0</v>
      </c>
      <c r="G10" s="6" t="n">
        <v>0</v>
      </c>
    </row>
    <row r="11">
      <c r="A11" s="4" t="inlineStr">
        <is>
          <t>Other, Shares</t>
        </is>
      </c>
      <c r="D11" s="6" t="n">
        <v>263000</v>
      </c>
    </row>
    <row r="12">
      <c r="A12" s="4" t="inlineStr">
        <is>
          <t>Balance at Dec. 31, 2018</t>
        </is>
      </c>
      <c r="B12" s="6" t="n">
        <v>1626923</v>
      </c>
      <c r="C12" s="5" t="n">
        <v>0</v>
      </c>
      <c r="D12" s="5" t="n">
        <v>683</v>
      </c>
      <c r="E12" s="6" t="n">
        <v>1508001</v>
      </c>
      <c r="F12" s="6" t="n">
        <v>118239</v>
      </c>
      <c r="G12" s="6" t="n">
        <v>0</v>
      </c>
    </row>
    <row r="13">
      <c r="A13" s="4" t="inlineStr">
        <is>
          <t>Balance, Shares at Dec. 31, 2018</t>
        </is>
      </c>
      <c r="C13" s="6" t="n">
        <v>0</v>
      </c>
      <c r="D13" s="6" t="n">
        <v>68262000</v>
      </c>
    </row>
    <row r="14">
      <c r="A14" s="4" t="inlineStr">
        <is>
          <t>Net (loss) income</t>
        </is>
      </c>
      <c r="B14" s="6" t="n">
        <v>-445324</v>
      </c>
      <c r="C14" s="5" t="n">
        <v>0</v>
      </c>
      <c r="D14" s="5" t="n">
        <v>0</v>
      </c>
      <c r="E14" s="6" t="n">
        <v>0</v>
      </c>
      <c r="F14" s="6" t="n">
        <v>-445324</v>
      </c>
      <c r="G14" s="6" t="n">
        <v>0</v>
      </c>
    </row>
    <row r="15">
      <c r="A15" s="4" t="inlineStr">
        <is>
          <t>Other comprehensive gain (loss), net</t>
        </is>
      </c>
      <c r="B15" s="6" t="n">
        <v>-7642</v>
      </c>
      <c r="C15" s="6" t="n">
        <v>0</v>
      </c>
      <c r="D15" s="6" t="n">
        <v>0</v>
      </c>
      <c r="E15" s="6" t="n">
        <v>0</v>
      </c>
      <c r="F15" s="6" t="n">
        <v>0</v>
      </c>
      <c r="G15" s="6" t="n">
        <v>-7642</v>
      </c>
    </row>
    <row r="16">
      <c r="A16" s="4" t="inlineStr">
        <is>
          <t>Repurchases of common stock</t>
        </is>
      </c>
      <c r="B16" s="6" t="n">
        <v>-40000</v>
      </c>
      <c r="C16" s="6" t="n">
        <v>0</v>
      </c>
      <c r="D16" s="5" t="n">
        <v>-18</v>
      </c>
      <c r="E16" s="6" t="n">
        <v>0</v>
      </c>
      <c r="F16" s="6" t="n">
        <v>-39982</v>
      </c>
      <c r="G16" s="6" t="n">
        <v>0</v>
      </c>
    </row>
    <row r="17">
      <c r="A17" s="4" t="inlineStr">
        <is>
          <t>Repurchases of common stock, Shares</t>
        </is>
      </c>
      <c r="D17" s="6" t="n">
        <v>-1750000</v>
      </c>
    </row>
    <row r="18">
      <c r="A18" s="4" t="inlineStr">
        <is>
          <t>Shares issued in connection with stock-based compensation plans, net</t>
        </is>
      </c>
      <c r="B18" s="6" t="n">
        <v>-286</v>
      </c>
      <c r="C18" s="6" t="n">
        <v>0</v>
      </c>
      <c r="D18" s="5" t="n">
        <v>2</v>
      </c>
      <c r="E18" s="6" t="n">
        <v>-288</v>
      </c>
      <c r="F18" s="6" t="n">
        <v>0</v>
      </c>
      <c r="G18" s="6" t="n">
        <v>0</v>
      </c>
    </row>
    <row r="19">
      <c r="A19" s="4" t="inlineStr">
        <is>
          <t>Shares issued in connection with stock-based compensation plans, net, Shares</t>
        </is>
      </c>
      <c r="D19" s="6" t="n">
        <v>238000</v>
      </c>
    </row>
    <row r="20">
      <c r="A20" s="4" t="inlineStr">
        <is>
          <t>Stock-based compensation</t>
        </is>
      </c>
      <c r="B20" s="6" t="n">
        <v>7588</v>
      </c>
      <c r="C20" s="6" t="n">
        <v>0</v>
      </c>
      <c r="D20" s="5" t="n">
        <v>0</v>
      </c>
      <c r="E20" s="6" t="n">
        <v>7588</v>
      </c>
      <c r="F20" s="6" t="n">
        <v>0</v>
      </c>
      <c r="G20" s="6" t="n">
        <v>0</v>
      </c>
    </row>
    <row r="21">
      <c r="A21" s="4" t="inlineStr">
        <is>
          <t>Other</t>
        </is>
      </c>
      <c r="B21" s="6" t="n">
        <v>-191</v>
      </c>
      <c r="C21" s="6" t="n">
        <v>0</v>
      </c>
      <c r="D21" s="5" t="n">
        <v>1</v>
      </c>
      <c r="E21" s="6" t="n">
        <v>-192</v>
      </c>
      <c r="F21" s="6" t="n">
        <v>0</v>
      </c>
      <c r="G21" s="6" t="n">
        <v>0</v>
      </c>
    </row>
    <row r="22">
      <c r="A22" s="4" t="inlineStr">
        <is>
          <t>Other, Shares</t>
        </is>
      </c>
      <c r="D22" s="6" t="n">
        <v>14000</v>
      </c>
    </row>
    <row r="23">
      <c r="A23" s="4" t="inlineStr">
        <is>
          <t>Balance at Dec. 31, 2019</t>
        </is>
      </c>
      <c r="B23" s="5" t="n">
        <v>1141068</v>
      </c>
      <c r="C23" s="5" t="n">
        <v>0</v>
      </c>
      <c r="D23" s="5" t="n">
        <v>668</v>
      </c>
      <c r="E23" s="6" t="n">
        <v>1515109</v>
      </c>
      <c r="F23" s="6" t="n">
        <v>-367067</v>
      </c>
      <c r="G23" s="6" t="n">
        <v>-7642</v>
      </c>
    </row>
    <row r="24">
      <c r="A24" s="4" t="inlineStr">
        <is>
          <t>Balance, Shares at Dec. 31, 2019</t>
        </is>
      </c>
      <c r="B24" s="6" t="n">
        <v>66764000</v>
      </c>
      <c r="C24" s="6" t="n">
        <v>0</v>
      </c>
      <c r="D24" s="6" t="n">
        <v>66764000</v>
      </c>
    </row>
    <row r="25">
      <c r="A25" s="4" t="inlineStr">
        <is>
          <t>Net (loss) income</t>
        </is>
      </c>
      <c r="B25" s="5" t="n">
        <v>-817120</v>
      </c>
      <c r="C25" s="5" t="n">
        <v>0</v>
      </c>
      <c r="D25" s="5" t="n">
        <v>0</v>
      </c>
      <c r="E25" s="6" t="n">
        <v>0</v>
      </c>
      <c r="F25" s="6" t="n">
        <v>-817120</v>
      </c>
      <c r="G25" s="6" t="n">
        <v>0</v>
      </c>
    </row>
    <row r="26">
      <c r="A26" s="4" t="inlineStr">
        <is>
          <t>Other comprehensive gain (loss), net</t>
        </is>
      </c>
      <c r="B26" s="6" t="n">
        <v>838</v>
      </c>
      <c r="C26" s="6" t="n">
        <v>0</v>
      </c>
      <c r="D26" s="6" t="n">
        <v>0</v>
      </c>
      <c r="E26" s="6" t="n">
        <v>0</v>
      </c>
      <c r="F26" s="6" t="n">
        <v>0</v>
      </c>
      <c r="G26" s="6" t="n">
        <v>838</v>
      </c>
    </row>
    <row r="27">
      <c r="A27" s="4" t="inlineStr">
        <is>
          <t>Shares issued in connection with stock-based compensation plans, net</t>
        </is>
      </c>
      <c r="B27" s="6" t="n">
        <v>235</v>
      </c>
      <c r="C27" s="6" t="n">
        <v>0</v>
      </c>
      <c r="D27" s="5" t="n">
        <v>6</v>
      </c>
      <c r="E27" s="6" t="n">
        <v>229</v>
      </c>
      <c r="F27" s="6" t="n">
        <v>0</v>
      </c>
      <c r="G27" s="6" t="n">
        <v>0</v>
      </c>
    </row>
    <row r="28">
      <c r="A28" s="4" t="inlineStr">
        <is>
          <t>Shares issued in connection with stock-based compensation plans, net, Shares</t>
        </is>
      </c>
      <c r="D28" s="6" t="n">
        <v>623000</v>
      </c>
    </row>
    <row r="29">
      <c r="A29" s="4" t="inlineStr">
        <is>
          <t>Stock-based compensation</t>
        </is>
      </c>
      <c r="B29" s="6" t="n">
        <v>15155</v>
      </c>
      <c r="C29" s="6" t="n">
        <v>0</v>
      </c>
      <c r="D29" s="5" t="n">
        <v>0</v>
      </c>
      <c r="E29" s="6" t="n">
        <v>15155</v>
      </c>
      <c r="F29" s="6" t="n">
        <v>0</v>
      </c>
      <c r="G29" s="6" t="n">
        <v>0</v>
      </c>
    </row>
    <row r="30">
      <c r="A30" s="4" t="inlineStr">
        <is>
          <t>Balance at Dec. 31, 2020</t>
        </is>
      </c>
      <c r="B30" s="5" t="n">
        <v>340176</v>
      </c>
      <c r="C30" s="5" t="n">
        <v>0</v>
      </c>
      <c r="D30" s="5" t="n">
        <v>674</v>
      </c>
      <c r="E30" s="5" t="n">
        <v>1530493</v>
      </c>
      <c r="F30" s="5" t="n">
        <v>-1184187</v>
      </c>
      <c r="G30" s="5" t="n">
        <v>-6804</v>
      </c>
    </row>
    <row r="31">
      <c r="A31" s="4" t="inlineStr">
        <is>
          <t>Balance, Shares at Dec. 31, 2020</t>
        </is>
      </c>
      <c r="B31" s="6" t="n">
        <v>67387000</v>
      </c>
      <c r="C31" s="6" t="n">
        <v>0</v>
      </c>
      <c r="D31" s="6" t="n">
        <v>6738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RSUs shares in Thousands</t>
        </is>
      </c>
      <c r="B1" s="2" t="inlineStr">
        <is>
          <t>12 Months Ended</t>
        </is>
      </c>
    </row>
    <row r="2">
      <c r="B2" s="2" t="inlineStr">
        <is>
          <t>Dec. 31, 2020$ / sharesshares</t>
        </is>
      </c>
    </row>
    <row r="3">
      <c r="A3" s="3" t="inlineStr">
        <is>
          <t>Number of Share Units</t>
        </is>
      </c>
    </row>
    <row r="4">
      <c r="A4" s="4" t="inlineStr">
        <is>
          <t>Share Units, Outstanding as of December 31,2019 | shares</t>
        </is>
      </c>
      <c r="B4" s="6" t="n">
        <v>943</v>
      </c>
    </row>
    <row r="5">
      <c r="A5" s="4" t="inlineStr">
        <is>
          <t>Share Units, Granted | shares</t>
        </is>
      </c>
      <c r="B5" s="6" t="n">
        <v>3827</v>
      </c>
    </row>
    <row r="6">
      <c r="A6" s="4" t="inlineStr">
        <is>
          <t>Share Units, Vested and delivered | shares</t>
        </is>
      </c>
      <c r="B6" s="6" t="n">
        <v>-311</v>
      </c>
    </row>
    <row r="7">
      <c r="A7" s="4" t="inlineStr">
        <is>
          <t>Share Units, Forfeited | shares</t>
        </is>
      </c>
      <c r="B7" s="6" t="n">
        <v>-398</v>
      </c>
    </row>
    <row r="8">
      <c r="A8" s="4" t="inlineStr">
        <is>
          <t>Share Units, Outstanding as of December 31,2020 | shares</t>
        </is>
      </c>
      <c r="B8" s="6" t="n">
        <v>4061</v>
      </c>
    </row>
    <row r="9">
      <c r="A9" s="3" t="inlineStr">
        <is>
          <t>Weighted- Average Grant Date Fair Value</t>
        </is>
      </c>
    </row>
    <row r="10">
      <c r="A10" s="4" t="inlineStr">
        <is>
          <t>Weighted- Average Grant Date Fair Value, Outstanding as of December 31, 2019 | $ / shares</t>
        </is>
      </c>
      <c r="B10" s="7" t="n">
        <v>24.68</v>
      </c>
    </row>
    <row r="11">
      <c r="A11" s="4" t="inlineStr">
        <is>
          <t>Weighted-Average Grant Date Fair Value, Granted | $ / shares</t>
        </is>
      </c>
      <c r="B11" s="11" t="n">
        <v>5.87</v>
      </c>
    </row>
    <row r="12">
      <c r="A12" s="4" t="inlineStr">
        <is>
          <t>Weighted-Average Grant Date Fair Value, Vested and delivered | $ / shares</t>
        </is>
      </c>
      <c r="B12" s="11" t="n">
        <v>24.56</v>
      </c>
    </row>
    <row r="13">
      <c r="A13" s="4" t="inlineStr">
        <is>
          <t>Weighted-Average Grant Date Fair Value, Forfeited | $ / shares</t>
        </is>
      </c>
      <c r="B13" s="11" t="n">
        <v>10.88</v>
      </c>
    </row>
    <row r="14">
      <c r="A14" s="4" t="inlineStr">
        <is>
          <t>Weighted- Average Grant Date Fair Value, Outstanding as of December 31, 2020 | $ / shares</t>
        </is>
      </c>
      <c r="B14" s="7" t="n">
        <v>8.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Summary of RSU Activity (Parenthetical) (Details)</t>
        </is>
      </c>
      <c r="B1" s="2" t="inlineStr">
        <is>
          <t>12 Months Ended</t>
        </is>
      </c>
    </row>
    <row r="2">
      <c r="B2" s="2" t="inlineStr">
        <is>
          <t>Dec. 31, 2020shares</t>
        </is>
      </c>
    </row>
    <row r="3">
      <c r="A3" s="4" t="inlineStr">
        <is>
          <t>RSUs</t>
        </is>
      </c>
    </row>
    <row r="4">
      <c r="A4" s="3" t="inlineStr">
        <is>
          <t>Share Based Compensation Arrangement By Share Based Payment Award [Line Items]</t>
        </is>
      </c>
    </row>
    <row r="5">
      <c r="A5" s="4" t="inlineStr">
        <is>
          <t>RSUs vested but not yet delivered</t>
        </is>
      </c>
      <c r="B5" s="6" t="n">
        <v>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SU Activity (Details) - PSUs shares in Thousands</t>
        </is>
      </c>
      <c r="B1" s="2" t="inlineStr">
        <is>
          <t>12 Months Ended</t>
        </is>
      </c>
    </row>
    <row r="2">
      <c r="B2" s="2" t="inlineStr">
        <is>
          <t>Dec. 31, 2020$ / sharesshares</t>
        </is>
      </c>
    </row>
    <row r="3">
      <c r="A3" s="3" t="inlineStr">
        <is>
          <t>Number of Share Units</t>
        </is>
      </c>
    </row>
    <row r="4">
      <c r="A4" s="4" t="inlineStr">
        <is>
          <t>Share Units, Outstanding as of December 31,2019 | shares</t>
        </is>
      </c>
      <c r="B4" s="6" t="n">
        <v>953</v>
      </c>
    </row>
    <row r="5">
      <c r="A5" s="4" t="inlineStr">
        <is>
          <t>Share Units, Granted | shares</t>
        </is>
      </c>
      <c r="B5" s="6" t="n">
        <v>715</v>
      </c>
    </row>
    <row r="6">
      <c r="A6" s="4" t="inlineStr">
        <is>
          <t>Share Units, Vested and delivered | shares</t>
        </is>
      </c>
      <c r="B6" s="6" t="n">
        <v>0</v>
      </c>
    </row>
    <row r="7">
      <c r="A7" s="4" t="inlineStr">
        <is>
          <t>Share Units, Forfeited | shares</t>
        </is>
      </c>
      <c r="B7" s="6" t="n">
        <v>-938</v>
      </c>
    </row>
    <row r="8">
      <c r="A8" s="4" t="inlineStr">
        <is>
          <t>Share Units, Outstanding as of December 31,2020 | shares</t>
        </is>
      </c>
      <c r="B8" s="6" t="n">
        <v>730</v>
      </c>
    </row>
    <row r="9">
      <c r="A9" s="3" t="inlineStr">
        <is>
          <t>Weighted- Average Grant Date Fair Value</t>
        </is>
      </c>
    </row>
    <row r="10">
      <c r="A10" s="4" t="inlineStr">
        <is>
          <t>Weighted- Average Grant Date Fair Value, Outstanding as of December 31, 2019 | $ / shares</t>
        </is>
      </c>
      <c r="B10" s="7" t="n">
        <v>26.6</v>
      </c>
    </row>
    <row r="11">
      <c r="A11" s="4" t="inlineStr">
        <is>
          <t>Weighted-Average Grant Date Fair Value, Granted | $ / shares</t>
        </is>
      </c>
      <c r="B11" s="11" t="n">
        <v>5.4</v>
      </c>
    </row>
    <row r="12">
      <c r="A12" s="4" t="inlineStr">
        <is>
          <t>Weighted-Average Grant Date Fair Value, Vested and delivered | $ / shares</t>
        </is>
      </c>
      <c r="B12" s="6" t="n">
        <v>0</v>
      </c>
    </row>
    <row r="13">
      <c r="A13" s="4" t="inlineStr">
        <is>
          <t>Weighted-Average Grant Date Fair Value, Forfeited | $ / shares</t>
        </is>
      </c>
      <c r="B13" s="11" t="n">
        <v>23.76</v>
      </c>
    </row>
    <row r="14">
      <c r="A14" s="4" t="inlineStr">
        <is>
          <t>Weighted- Average Grant Date Fair Value, Outstanding as of December 31, 2020 | $ / shares</t>
        </is>
      </c>
      <c r="B14" s="7" t="n">
        <v>9.279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PSU Activity (Parenthetical) (Details) shares in Thousands</t>
        </is>
      </c>
      <c r="B1" s="2" t="inlineStr">
        <is>
          <t>12 Months Ended</t>
        </is>
      </c>
    </row>
    <row r="2">
      <c r="B2" s="2" t="inlineStr">
        <is>
          <t>Dec. 31, 2020shares</t>
        </is>
      </c>
    </row>
    <row r="3">
      <c r="A3" s="4" t="inlineStr">
        <is>
          <t>PSUs</t>
        </is>
      </c>
    </row>
    <row r="4">
      <c r="A4" s="3" t="inlineStr">
        <is>
          <t>Share Based Compensation Arrangement By Share Based Payment Award [Line Items]</t>
        </is>
      </c>
    </row>
    <row r="5">
      <c r="A5" s="4" t="inlineStr">
        <is>
          <t>PSU cancelled and replaced by new grants</t>
        </is>
      </c>
      <c r="B5" s="6" t="n">
        <v>6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Details) - $ / shares shares in Thousands</t>
        </is>
      </c>
      <c r="B1" s="2" t="inlineStr">
        <is>
          <t>12 Months Ended</t>
        </is>
      </c>
    </row>
    <row r="2">
      <c r="B2" s="2" t="inlineStr">
        <is>
          <t>Dec. 31, 2020</t>
        </is>
      </c>
      <c r="C2" s="2" t="inlineStr">
        <is>
          <t>Dec. 31, 2020</t>
        </is>
      </c>
    </row>
    <row r="3">
      <c r="A3" s="3" t="inlineStr">
        <is>
          <t>Number of Share Units</t>
        </is>
      </c>
    </row>
    <row r="4">
      <c r="A4" s="4" t="inlineStr">
        <is>
          <t>Share Units, Outstanding as of December 31,2019</t>
        </is>
      </c>
      <c r="B4" s="6" t="n">
        <v>0</v>
      </c>
    </row>
    <row r="5">
      <c r="A5" s="4" t="inlineStr">
        <is>
          <t>Share Units, Granted</t>
        </is>
      </c>
      <c r="B5" s="6" t="n">
        <v>513</v>
      </c>
    </row>
    <row r="6">
      <c r="A6" s="4" t="inlineStr">
        <is>
          <t>Share Units, Vested and delivered</t>
        </is>
      </c>
      <c r="B6" s="6" t="n">
        <v>0</v>
      </c>
    </row>
    <row r="7">
      <c r="A7" s="4" t="inlineStr">
        <is>
          <t>Share Units, Forfeited</t>
        </is>
      </c>
      <c r="B7" s="6" t="n">
        <v>0</v>
      </c>
    </row>
    <row r="8">
      <c r="A8" s="4" t="inlineStr">
        <is>
          <t>Share Units, Outstanding as of December 31,2020</t>
        </is>
      </c>
      <c r="B8" s="6" t="n">
        <v>513</v>
      </c>
    </row>
    <row r="9">
      <c r="A9" s="3" t="inlineStr">
        <is>
          <t>Weighted- Average Grant Date Fair Value</t>
        </is>
      </c>
    </row>
    <row r="10">
      <c r="A10" s="4" t="inlineStr">
        <is>
          <t>Weighted- Average Grant Date Fair Value, Outstanding as of December 31, 2019</t>
        </is>
      </c>
      <c r="B10" s="5" t="n">
        <v>0</v>
      </c>
    </row>
    <row r="11">
      <c r="A11" s="4" t="inlineStr">
        <is>
          <t>Weighted- Average Grant Date Fair Value, Granted</t>
        </is>
      </c>
      <c r="B11" s="11" t="n">
        <v>2.8</v>
      </c>
    </row>
    <row r="12">
      <c r="A12" s="4" t="inlineStr">
        <is>
          <t>Weighted- Average Grant Date Fair Value, Vested and delivered</t>
        </is>
      </c>
      <c r="B12" s="6" t="n">
        <v>0</v>
      </c>
    </row>
    <row r="13">
      <c r="A13" s="4" t="inlineStr">
        <is>
          <t>Weighted- Average Grant Date Fair Value, Forfeited</t>
        </is>
      </c>
      <c r="B13" s="6" t="n">
        <v>0</v>
      </c>
    </row>
    <row r="14">
      <c r="A14" s="4" t="inlineStr">
        <is>
          <t>Weighted- Average Grant Date Fair Value, Outstanding as of December 31, 2020</t>
        </is>
      </c>
      <c r="B14" s="5" t="n">
        <v>0</v>
      </c>
      <c r="C14" s="7" t="n">
        <v>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Fair Value of Stock Options Granted are Estimated Using Black Scholes Option Pricing Model (Details)</t>
        </is>
      </c>
      <c r="B1" s="2" t="inlineStr">
        <is>
          <t>12 Months Ended</t>
        </is>
      </c>
    </row>
    <row r="2">
      <c r="B2" s="2" t="inlineStr">
        <is>
          <t>Dec. 31, 2020</t>
        </is>
      </c>
    </row>
    <row r="3">
      <c r="A3" s="3" t="inlineStr">
        <is>
          <t>Share Based Compensation Arrangement By Share Based Payment Award Fair Value Assumptions And Methodology [Abstract]</t>
        </is>
      </c>
    </row>
    <row r="4">
      <c r="A4" s="4" t="inlineStr">
        <is>
          <t>Risk-free interest rate</t>
        </is>
      </c>
      <c r="B4" s="4" t="inlineStr">
        <is>
          <t>1.01%</t>
        </is>
      </c>
    </row>
    <row r="5">
      <c r="A5" s="4" t="inlineStr">
        <is>
          <t>Weighted-average volatility</t>
        </is>
      </c>
      <c r="B5" s="4" t="inlineStr">
        <is>
          <t>53.08%</t>
        </is>
      </c>
    </row>
    <row r="6">
      <c r="A6" s="4" t="inlineStr">
        <is>
          <t>Dividend Yield</t>
        </is>
      </c>
      <c r="B6" s="4" t="inlineStr">
        <is>
          <t>0.00%</t>
        </is>
      </c>
    </row>
    <row r="7">
      <c r="A7" s="4" t="inlineStr">
        <is>
          <t>Expected years until exercise</t>
        </is>
      </c>
      <c r="B7" s="4" t="inlineStr">
        <is>
          <t>6 years 6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Additional Information (Details) - shares</t>
        </is>
      </c>
      <c r="B1" s="2" t="inlineStr">
        <is>
          <t>12 Months Ended</t>
        </is>
      </c>
    </row>
    <row r="2">
      <c r="B2" s="2" t="inlineStr">
        <is>
          <t>Dec. 31, 2020</t>
        </is>
      </c>
      <c r="C2" s="2" t="inlineStr">
        <is>
          <t>Dec. 31, 2019</t>
        </is>
      </c>
    </row>
    <row r="3">
      <c r="A3" s="3" t="inlineStr">
        <is>
          <t>Earnings Per Share [Abstract]</t>
        </is>
      </c>
    </row>
    <row r="4">
      <c r="A4" s="4" t="inlineStr">
        <is>
          <t>Potential common shares excluded from diluted weighted-average shares outstanding</t>
        </is>
      </c>
      <c r="B4" s="6" t="n">
        <v>2727000</v>
      </c>
      <c r="C4" s="6" t="n">
        <v>80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Loss) Earnings Per Share - Computation of Basic and Diluted (Loss) Earnings Per Share (Details) - USD ($) $ / shares in Units, shares in Thousand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Earnings Per Share [Abstract]</t>
        </is>
      </c>
    </row>
    <row r="4">
      <c r="A4" s="4" t="inlineStr">
        <is>
          <t>Net (loss) income</t>
        </is>
      </c>
      <c r="B4" s="5" t="n">
        <v>7219</v>
      </c>
      <c r="D4" s="5" t="n">
        <v>-12261</v>
      </c>
      <c r="F4" s="5" t="n">
        <v>-24644</v>
      </c>
      <c r="H4" s="5" t="n">
        <v>-787434</v>
      </c>
      <c r="J4" s="5" t="n">
        <v>-4110</v>
      </c>
      <c r="L4" s="5" t="n">
        <v>-426157</v>
      </c>
      <c r="N4" s="5" t="n">
        <v>-6026</v>
      </c>
      <c r="P4" s="5" t="n">
        <v>-9031</v>
      </c>
      <c r="R4" s="5" t="n">
        <v>-817120</v>
      </c>
      <c r="S4" s="5" t="n">
        <v>-445324</v>
      </c>
      <c r="T4" s="5" t="n">
        <v>38809</v>
      </c>
    </row>
    <row r="5">
      <c r="A5" s="4" t="inlineStr">
        <is>
          <t>Basic weighted-average common shares outstanding</t>
        </is>
      </c>
      <c r="R5" s="6" t="n">
        <v>67241</v>
      </c>
      <c r="S5" s="6" t="n">
        <v>66995</v>
      </c>
      <c r="T5" s="6" t="n">
        <v>70318</v>
      </c>
    </row>
    <row r="6">
      <c r="A6" s="4" t="inlineStr">
        <is>
          <t>Effect of dilutive stock-based compensation awards</t>
        </is>
      </c>
      <c r="R6" s="6" t="n">
        <v>0</v>
      </c>
      <c r="S6" s="6" t="n">
        <v>0</v>
      </c>
      <c r="T6" s="6" t="n">
        <v>229</v>
      </c>
    </row>
    <row r="7">
      <c r="A7" s="4" t="inlineStr">
        <is>
          <t>Diluted weighted-average common shares outstanding</t>
        </is>
      </c>
      <c r="R7" s="6" t="n">
        <v>67241</v>
      </c>
      <c r="S7" s="6" t="n">
        <v>66995</v>
      </c>
      <c r="T7" s="6" t="n">
        <v>70547</v>
      </c>
    </row>
    <row r="8">
      <c r="A8" s="4" t="inlineStr">
        <is>
          <t>(Loss) earnings per share, basic</t>
        </is>
      </c>
      <c r="B8" s="7" t="n">
        <v>0.11</v>
      </c>
      <c r="C8" s="4" t="inlineStr">
        <is>
          <t>[1]</t>
        </is>
      </c>
      <c r="D8" s="7" t="n">
        <v>-0.18</v>
      </c>
      <c r="E8" s="4" t="inlineStr">
        <is>
          <t>[1]</t>
        </is>
      </c>
      <c r="F8" s="7" t="n">
        <v>-0.37</v>
      </c>
      <c r="G8" s="4" t="inlineStr">
        <is>
          <t>[1]</t>
        </is>
      </c>
      <c r="H8" s="7" t="n">
        <v>-11.76</v>
      </c>
      <c r="I8" s="4" t="inlineStr">
        <is>
          <t>[1]</t>
        </is>
      </c>
      <c r="J8" s="7" t="n">
        <v>-0.06</v>
      </c>
      <c r="K8" s="4" t="inlineStr">
        <is>
          <t>[1]</t>
        </is>
      </c>
      <c r="L8" s="7" t="n">
        <v>-6.38</v>
      </c>
      <c r="M8" s="4" t="inlineStr">
        <is>
          <t>[1]</t>
        </is>
      </c>
      <c r="N8" s="7" t="n">
        <v>-0.09</v>
      </c>
      <c r="O8" s="4" t="inlineStr">
        <is>
          <t>[1]</t>
        </is>
      </c>
      <c r="P8" s="7" t="n">
        <v>-0.13</v>
      </c>
      <c r="Q8" s="4" t="inlineStr">
        <is>
          <t>[1]</t>
        </is>
      </c>
      <c r="R8" s="7" t="n">
        <v>-12.15</v>
      </c>
      <c r="S8" s="7" t="n">
        <v>-6.65</v>
      </c>
      <c r="T8" s="7" t="n">
        <v>0.55</v>
      </c>
    </row>
    <row r="9">
      <c r="A9" s="4" t="inlineStr">
        <is>
          <t>(Loss) earnings per share, diluted</t>
        </is>
      </c>
      <c r="B9" s="7" t="n">
        <v>0.1</v>
      </c>
      <c r="C9" s="4" t="inlineStr">
        <is>
          <t>[1]</t>
        </is>
      </c>
      <c r="D9" s="7" t="n">
        <v>-0.18</v>
      </c>
      <c r="E9" s="4" t="inlineStr">
        <is>
          <t>[1]</t>
        </is>
      </c>
      <c r="F9" s="7" t="n">
        <v>-0.37</v>
      </c>
      <c r="G9" s="4" t="inlineStr">
        <is>
          <t>[1]</t>
        </is>
      </c>
      <c r="H9" s="7" t="n">
        <v>-11.76</v>
      </c>
      <c r="I9" s="4" t="inlineStr">
        <is>
          <t>[1]</t>
        </is>
      </c>
      <c r="J9" s="7" t="n">
        <v>-0.06</v>
      </c>
      <c r="K9" s="4" t="inlineStr">
        <is>
          <t>[1]</t>
        </is>
      </c>
      <c r="L9" s="7" t="n">
        <v>-6.38</v>
      </c>
      <c r="M9" s="4" t="inlineStr">
        <is>
          <t>[1]</t>
        </is>
      </c>
      <c r="N9" s="7" t="n">
        <v>-0.09</v>
      </c>
      <c r="O9" s="4" t="inlineStr">
        <is>
          <t>[1]</t>
        </is>
      </c>
      <c r="P9" s="7" t="n">
        <v>-0.13</v>
      </c>
      <c r="Q9" s="4" t="inlineStr">
        <is>
          <t>[1]</t>
        </is>
      </c>
      <c r="R9" s="7" t="n">
        <v>-12.15</v>
      </c>
      <c r="S9" s="7" t="n">
        <v>-6.65</v>
      </c>
      <c r="T9" s="7" t="n">
        <v>0.55</v>
      </c>
    </row>
    <row r="10"/>
    <row r="11">
      <c r="A11" s="4" t="inlineStr">
        <is>
          <t>[1]</t>
        </is>
      </c>
      <c r="B11" s="4" t="inlineStr">
        <is>
          <t>The total of the (Loss) earnings per share, basic and (Loss) earnings per share, diluted line items may not agree to the year ended December 31, 2020 and 2019 due to the rounding of quarterly amounts.</t>
        </is>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Loss)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938248</v>
      </c>
      <c r="C4" s="5" t="n">
        <v>-476925</v>
      </c>
      <c r="D4" s="5" t="n">
        <v>56114</v>
      </c>
    </row>
    <row r="5">
      <c r="A5" s="4" t="inlineStr">
        <is>
          <t>Non-U.S.</t>
        </is>
      </c>
      <c r="B5" s="6" t="n">
        <v>1839</v>
      </c>
      <c r="C5" s="6" t="n">
        <v>1646</v>
      </c>
      <c r="D5" s="6" t="n">
        <v>815</v>
      </c>
    </row>
    <row r="6">
      <c r="A6" s="4" t="inlineStr">
        <is>
          <t>(Loss) income before income taxes</t>
        </is>
      </c>
      <c r="B6" s="5" t="n">
        <v>-936409</v>
      </c>
      <c r="C6" s="5" t="n">
        <v>-475279</v>
      </c>
      <c r="D6" s="5" t="n">
        <v>569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the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15871</v>
      </c>
      <c r="C4" s="5" t="n">
        <v>9319</v>
      </c>
      <c r="D4" s="5" t="n">
        <v>254</v>
      </c>
    </row>
    <row r="5">
      <c r="A5" s="4" t="inlineStr">
        <is>
          <t>U.S. state and local</t>
        </is>
      </c>
      <c r="B5" s="6" t="n">
        <v>0</v>
      </c>
      <c r="C5" s="6" t="n">
        <v>2651</v>
      </c>
      <c r="D5" s="6" t="n">
        <v>953</v>
      </c>
    </row>
    <row r="6">
      <c r="A6" s="4" t="inlineStr">
        <is>
          <t>Non-U.S.</t>
        </is>
      </c>
      <c r="B6" s="6" t="n">
        <v>164</v>
      </c>
      <c r="C6" s="6" t="n">
        <v>448</v>
      </c>
      <c r="D6" s="6" t="n">
        <v>220</v>
      </c>
    </row>
    <row r="7">
      <c r="A7" s="4" t="inlineStr">
        <is>
          <t>Total current income tax (benefit) expense</t>
        </is>
      </c>
      <c r="B7" s="6" t="n">
        <v>-15707</v>
      </c>
      <c r="C7" s="6" t="n">
        <v>12418</v>
      </c>
      <c r="D7" s="6" t="n">
        <v>1427</v>
      </c>
    </row>
    <row r="8">
      <c r="A8" s="3" t="inlineStr">
        <is>
          <t>Deferred:</t>
        </is>
      </c>
    </row>
    <row r="9">
      <c r="A9" s="4" t="inlineStr">
        <is>
          <t>U.S. federal</t>
        </is>
      </c>
      <c r="B9" s="6" t="n">
        <v>-83830</v>
      </c>
      <c r="C9" s="6" t="n">
        <v>-36294</v>
      </c>
      <c r="D9" s="6" t="n">
        <v>11133</v>
      </c>
    </row>
    <row r="10">
      <c r="A10" s="4" t="inlineStr">
        <is>
          <t>U.S. state and local</t>
        </is>
      </c>
      <c r="B10" s="6" t="n">
        <v>-19761</v>
      </c>
      <c r="C10" s="6" t="n">
        <v>-6076</v>
      </c>
      <c r="D10" s="6" t="n">
        <v>5560</v>
      </c>
    </row>
    <row r="11">
      <c r="A11" s="4" t="inlineStr">
        <is>
          <t>Non-U.S.</t>
        </is>
      </c>
      <c r="B11" s="6" t="n">
        <v>9</v>
      </c>
      <c r="C11" s="6" t="n">
        <v>-3</v>
      </c>
      <c r="D11" s="6" t="n">
        <v>0</v>
      </c>
    </row>
    <row r="12">
      <c r="A12" s="4" t="inlineStr">
        <is>
          <t>Total deferred income tax (benefit) expense</t>
        </is>
      </c>
      <c r="B12" s="6" t="n">
        <v>-103582</v>
      </c>
      <c r="C12" s="6" t="n">
        <v>-42373</v>
      </c>
      <c r="D12" s="6" t="n">
        <v>16693</v>
      </c>
    </row>
    <row r="13">
      <c r="A13" s="4" t="inlineStr">
        <is>
          <t>Income tax (benefit) expense</t>
        </is>
      </c>
      <c r="B13" s="5" t="n">
        <v>-119289</v>
      </c>
      <c r="C13" s="5" t="n">
        <v>-29955</v>
      </c>
      <c r="D13" s="5" t="n">
        <v>181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817120</v>
      </c>
      <c r="C4" s="5" t="n">
        <v>-445324</v>
      </c>
      <c r="D4" s="5" t="n">
        <v>38809</v>
      </c>
    </row>
    <row r="5">
      <c r="A5" s="3" t="inlineStr">
        <is>
          <t>Adjustments to reconcile Net (loss) income to Net cash provided by operating activities:</t>
        </is>
      </c>
    </row>
    <row r="6">
      <c r="A6" s="4" t="inlineStr">
        <is>
          <t>Depreciation</t>
        </is>
      </c>
      <c r="B6" s="6" t="n">
        <v>18943</v>
      </c>
      <c r="C6" s="6" t="n">
        <v>18266</v>
      </c>
      <c r="D6" s="6" t="n">
        <v>12820</v>
      </c>
    </row>
    <row r="7">
      <c r="A7" s="4" t="inlineStr">
        <is>
          <t>Amortization of intangible assets</t>
        </is>
      </c>
      <c r="B7" s="6" t="n">
        <v>94333</v>
      </c>
      <c r="C7" s="6" t="n">
        <v>98611</v>
      </c>
      <c r="D7" s="6" t="n">
        <v>90990</v>
      </c>
    </row>
    <row r="8">
      <c r="A8" s="4" t="inlineStr">
        <is>
          <t>Amortization of unfavorable contracts liability</t>
        </is>
      </c>
      <c r="B8" s="6" t="n">
        <v>0</v>
      </c>
      <c r="C8" s="6" t="n">
        <v>-18885</v>
      </c>
      <c r="D8" s="6" t="n">
        <v>-25200</v>
      </c>
    </row>
    <row r="9">
      <c r="A9" s="4" t="inlineStr">
        <is>
          <t>Goodwill and intangible asset impairment</t>
        </is>
      </c>
      <c r="B9" s="6" t="n">
        <v>905885</v>
      </c>
      <c r="C9" s="6" t="n">
        <v>461463</v>
      </c>
      <c r="D9" s="6" t="n">
        <v>0</v>
      </c>
    </row>
    <row r="10">
      <c r="A10" s="4" t="inlineStr">
        <is>
          <t>Impairment of non-marketable security</t>
        </is>
      </c>
      <c r="B10" s="6" t="n">
        <v>9447</v>
      </c>
      <c r="C10" s="6" t="n">
        <v>0</v>
      </c>
      <c r="D10" s="6" t="n">
        <v>0</v>
      </c>
    </row>
    <row r="11">
      <c r="A11" s="4" t="inlineStr">
        <is>
          <t>Amortization of accumulated other comprehensive loss on interest rate swap</t>
        </is>
      </c>
      <c r="B11" s="6" t="n">
        <v>8623</v>
      </c>
      <c r="C11" s="6" t="n">
        <v>0</v>
      </c>
      <c r="D11" s="6" t="n">
        <v>0</v>
      </c>
    </row>
    <row r="12">
      <c r="A12" s="4" t="inlineStr">
        <is>
          <t>Stock-based compensation</t>
        </is>
      </c>
      <c r="B12" s="6" t="n">
        <v>15155</v>
      </c>
      <c r="C12" s="6" t="n">
        <v>7588</v>
      </c>
      <c r="D12" s="6" t="n">
        <v>9423</v>
      </c>
    </row>
    <row r="13">
      <c r="A13" s="4" t="inlineStr">
        <is>
          <t>Deferred income taxes</t>
        </is>
      </c>
      <c r="B13" s="6" t="n">
        <v>-103582</v>
      </c>
      <c r="C13" s="6" t="n">
        <v>-44920</v>
      </c>
      <c r="D13" s="6" t="n">
        <v>16693</v>
      </c>
    </row>
    <row r="14">
      <c r="A14" s="4" t="inlineStr">
        <is>
          <t>Provision for doubtful accounts</t>
        </is>
      </c>
      <c r="B14" s="6" t="n">
        <v>4380</v>
      </c>
      <c r="C14" s="6" t="n">
        <v>4897</v>
      </c>
      <c r="D14" s="6" t="n">
        <v>4391</v>
      </c>
    </row>
    <row r="15">
      <c r="A15" s="4" t="inlineStr">
        <is>
          <t>Amortization of debt issuance costs</t>
        </is>
      </c>
      <c r="B15" s="6" t="n">
        <v>5108</v>
      </c>
      <c r="C15" s="6" t="n">
        <v>1573</v>
      </c>
      <c r="D15" s="6" t="n">
        <v>1307</v>
      </c>
    </row>
    <row r="16">
      <c r="A16" s="4" t="inlineStr">
        <is>
          <t>Other</t>
        </is>
      </c>
      <c r="B16" s="6" t="n">
        <v>181</v>
      </c>
      <c r="C16" s="6" t="n">
        <v>496</v>
      </c>
      <c r="D16" s="6" t="n">
        <v>1053</v>
      </c>
    </row>
    <row r="17">
      <c r="A17" s="3" t="inlineStr">
        <is>
          <t>Changes in operating assets and liabilities, net of DI Acquisition:</t>
        </is>
      </c>
    </row>
    <row r="18">
      <c r="A18" s="4" t="inlineStr">
        <is>
          <t>Accounts receivable</t>
        </is>
      </c>
      <c r="B18" s="6" t="n">
        <v>3733</v>
      </c>
      <c r="C18" s="6" t="n">
        <v>2262</v>
      </c>
      <c r="D18" s="6" t="n">
        <v>-1164</v>
      </c>
    </row>
    <row r="19">
      <c r="A19" s="4" t="inlineStr">
        <is>
          <t>Prepaid expenses</t>
        </is>
      </c>
      <c r="B19" s="6" t="n">
        <v>35</v>
      </c>
      <c r="C19" s="6" t="n">
        <v>2738</v>
      </c>
      <c r="D19" s="6" t="n">
        <v>2464</v>
      </c>
    </row>
    <row r="20">
      <c r="A20" s="4" t="inlineStr">
        <is>
          <t>Other current assets</t>
        </is>
      </c>
      <c r="B20" s="6" t="n">
        <v>-9592</v>
      </c>
      <c r="C20" s="6" t="n">
        <v>9835</v>
      </c>
      <c r="D20" s="6" t="n">
        <v>-552</v>
      </c>
    </row>
    <row r="21">
      <c r="A21" s="4" t="inlineStr">
        <is>
          <t>Other assets</t>
        </is>
      </c>
      <c r="B21" s="6" t="n">
        <v>43</v>
      </c>
      <c r="C21" s="6" t="n">
        <v>-16201</v>
      </c>
      <c r="D21" s="6" t="n">
        <v>782</v>
      </c>
    </row>
    <row r="22">
      <c r="A22" s="4" t="inlineStr">
        <is>
          <t>Accounts payable</t>
        </is>
      </c>
      <c r="B22" s="6" t="n">
        <v>3993</v>
      </c>
      <c r="C22" s="6" t="n">
        <v>874</v>
      </c>
      <c r="D22" s="6" t="n">
        <v>2512</v>
      </c>
    </row>
    <row r="23">
      <c r="A23" s="4" t="inlineStr">
        <is>
          <t>Accrued compensation</t>
        </is>
      </c>
      <c r="B23" s="6" t="n">
        <v>1581</v>
      </c>
      <c r="C23" s="6" t="n">
        <v>-83</v>
      </c>
      <c r="D23" s="6" t="n">
        <v>2569</v>
      </c>
    </row>
    <row r="24">
      <c r="A24" s="4" t="inlineStr">
        <is>
          <t>Other accrued liabilities</t>
        </is>
      </c>
      <c r="B24" s="6" t="n">
        <v>7614</v>
      </c>
      <c r="C24" s="6" t="n">
        <v>-1378</v>
      </c>
      <c r="D24" s="6" t="n">
        <v>8358</v>
      </c>
    </row>
    <row r="25">
      <c r="A25" s="4" t="inlineStr">
        <is>
          <t>Other noncurrent liabilities</t>
        </is>
      </c>
      <c r="B25" s="6" t="n">
        <v>-10144</v>
      </c>
      <c r="C25" s="6" t="n">
        <v>19672</v>
      </c>
      <c r="D25" s="6" t="n">
        <v>-1707</v>
      </c>
    </row>
    <row r="26">
      <c r="A26" s="4" t="inlineStr">
        <is>
          <t>Net cash provided by operating activities</t>
        </is>
      </c>
      <c r="B26" s="6" t="n">
        <v>138616</v>
      </c>
      <c r="C26" s="6" t="n">
        <v>101484</v>
      </c>
      <c r="D26" s="6" t="n">
        <v>163548</v>
      </c>
    </row>
    <row r="27">
      <c r="A27" s="3" t="inlineStr">
        <is>
          <t>Cash flows from investing activities:</t>
        </is>
      </c>
    </row>
    <row r="28">
      <c r="A28" s="4" t="inlineStr">
        <is>
          <t>Purchase of property and equipment</t>
        </is>
      </c>
      <c r="B28" s="6" t="n">
        <v>-16712</v>
      </c>
      <c r="C28" s="6" t="n">
        <v>-21257</v>
      </c>
      <c r="D28" s="6" t="n">
        <v>-14233</v>
      </c>
    </row>
    <row r="29">
      <c r="A29" s="4" t="inlineStr">
        <is>
          <t>Payment for DI Acquisition, net</t>
        </is>
      </c>
      <c r="B29" s="6" t="n">
        <v>0</v>
      </c>
      <c r="C29" s="6" t="n">
        <v>0</v>
      </c>
      <c r="D29" s="6" t="n">
        <v>-157153</v>
      </c>
    </row>
    <row r="30">
      <c r="A30" s="4" t="inlineStr">
        <is>
          <t>Other</t>
        </is>
      </c>
      <c r="B30" s="6" t="n">
        <v>0</v>
      </c>
      <c r="C30" s="6" t="n">
        <v>-599</v>
      </c>
      <c r="D30" s="6" t="n">
        <v>11</v>
      </c>
    </row>
    <row r="31">
      <c r="A31" s="4" t="inlineStr">
        <is>
          <t>Net cash used in investing activities</t>
        </is>
      </c>
      <c r="B31" s="6" t="n">
        <v>-16712</v>
      </c>
      <c r="C31" s="6" t="n">
        <v>-21856</v>
      </c>
      <c r="D31" s="6" t="n">
        <v>-171375</v>
      </c>
    </row>
    <row r="32">
      <c r="A32" s="3" t="inlineStr">
        <is>
          <t>Cash flows from financing activities:</t>
        </is>
      </c>
    </row>
    <row r="33">
      <c r="A33" s="4" t="inlineStr">
        <is>
          <t>Proceeds from revolving loan borrowings and issuance of long-term debt</t>
        </is>
      </c>
      <c r="B33" s="6" t="n">
        <v>565000</v>
      </c>
      <c r="C33" s="6" t="n">
        <v>10000</v>
      </c>
      <c r="D33" s="6" t="n">
        <v>195000</v>
      </c>
    </row>
    <row r="34">
      <c r="A34" s="4" t="inlineStr">
        <is>
          <t>Payments of debt issuance costs and other fees</t>
        </is>
      </c>
      <c r="B34" s="6" t="n">
        <v>-17344</v>
      </c>
      <c r="C34" s="6" t="n">
        <v>-2940</v>
      </c>
      <c r="D34" s="6" t="n">
        <v>0</v>
      </c>
    </row>
    <row r="35">
      <c r="A35" s="4" t="inlineStr">
        <is>
          <t>Payments of long-term debt</t>
        </is>
      </c>
      <c r="B35" s="6" t="n">
        <v>-615625</v>
      </c>
      <c r="C35" s="6" t="n">
        <v>-58125</v>
      </c>
      <c r="D35" s="6" t="n">
        <v>-82500</v>
      </c>
    </row>
    <row r="36">
      <c r="A36" s="4" t="inlineStr">
        <is>
          <t>Stock-based compensations plans, net</t>
        </is>
      </c>
      <c r="B36" s="6" t="n">
        <v>235</v>
      </c>
      <c r="C36" s="6" t="n">
        <v>-286</v>
      </c>
      <c r="D36" s="6" t="n">
        <v>377</v>
      </c>
    </row>
    <row r="37">
      <c r="A37" s="4" t="inlineStr">
        <is>
          <t>Repurchases of common stock</t>
        </is>
      </c>
      <c r="B37" s="6" t="n">
        <v>0</v>
      </c>
      <c r="C37" s="6" t="n">
        <v>-40000</v>
      </c>
      <c r="D37" s="6" t="n">
        <v>-97190</v>
      </c>
    </row>
    <row r="38">
      <c r="A38" s="4" t="inlineStr">
        <is>
          <t>Other</t>
        </is>
      </c>
      <c r="B38" s="6" t="n">
        <v>0</v>
      </c>
      <c r="C38" s="6" t="n">
        <v>-191</v>
      </c>
      <c r="D38" s="6" t="n">
        <v>-2960</v>
      </c>
    </row>
    <row r="39">
      <c r="A39" s="4" t="inlineStr">
        <is>
          <t>Net cash (used in) provided by financing activities</t>
        </is>
      </c>
      <c r="B39" s="6" t="n">
        <v>-67734</v>
      </c>
      <c r="C39" s="6" t="n">
        <v>-91542</v>
      </c>
      <c r="D39" s="6" t="n">
        <v>12727</v>
      </c>
    </row>
    <row r="40">
      <c r="A40" s="4" t="inlineStr">
        <is>
          <t>Net increase (decrease) in cash and cash equivalents</t>
        </is>
      </c>
      <c r="B40" s="6" t="n">
        <v>54170</v>
      </c>
      <c r="C40" s="6" t="n">
        <v>-11914</v>
      </c>
      <c r="D40" s="6" t="n">
        <v>4900</v>
      </c>
    </row>
    <row r="41">
      <c r="A41" s="4" t="inlineStr">
        <is>
          <t>Cash and cash equivalents at beginning of period</t>
        </is>
      </c>
      <c r="B41" s="6" t="n">
        <v>13549</v>
      </c>
      <c r="C41" s="6" t="n">
        <v>25463</v>
      </c>
      <c r="D41" s="6" t="n">
        <v>20563</v>
      </c>
    </row>
    <row r="42">
      <c r="A42" s="4" t="inlineStr">
        <is>
          <t>Cash and cash equivalents at end of period</t>
        </is>
      </c>
      <c r="B42" s="6" t="n">
        <v>67719</v>
      </c>
      <c r="C42" s="6" t="n">
        <v>13549</v>
      </c>
      <c r="D42" s="6" t="n">
        <v>25463</v>
      </c>
    </row>
    <row r="43">
      <c r="A43" s="3" t="inlineStr">
        <is>
          <t>Supplemental cash flow information:</t>
        </is>
      </c>
    </row>
    <row r="44">
      <c r="A44" s="4" t="inlineStr">
        <is>
          <t>Cash paid for income taxes, net of refunds</t>
        </is>
      </c>
      <c r="B44" s="6" t="n">
        <v>805</v>
      </c>
      <c r="C44" s="6" t="n">
        <v>1740</v>
      </c>
      <c r="D44" s="6" t="n">
        <v>7</v>
      </c>
    </row>
    <row r="45">
      <c r="A45" s="4" t="inlineStr">
        <is>
          <t>Cash paid for interest and swap</t>
        </is>
      </c>
      <c r="B45" s="5" t="n">
        <v>26433</v>
      </c>
      <c r="C45" s="5" t="n">
        <v>29654</v>
      </c>
      <c r="D45" s="5" t="n">
        <v>267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iffered from Amounts Computed at the Statutory Federal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provision at statutory rate</t>
        </is>
      </c>
      <c r="B4" s="5" t="n">
        <v>-196646</v>
      </c>
      <c r="C4" s="5" t="n">
        <v>-99808</v>
      </c>
      <c r="D4" s="5" t="n">
        <v>11955</v>
      </c>
    </row>
    <row r="5">
      <c r="A5" s="4" t="inlineStr">
        <is>
          <t>State income taxes, net of federal income tax benefit</t>
        </is>
      </c>
      <c r="B5" s="6" t="n">
        <v>-37566</v>
      </c>
      <c r="C5" s="6" t="n">
        <v>-5374</v>
      </c>
      <c r="D5" s="6" t="n">
        <v>2668</v>
      </c>
    </row>
    <row r="6">
      <c r="A6" s="4" t="inlineStr">
        <is>
          <t>Goodwill impairment</t>
        </is>
      </c>
      <c r="B6" s="6" t="n">
        <v>0</v>
      </c>
      <c r="C6" s="6" t="n">
        <v>71650</v>
      </c>
      <c r="D6" s="6" t="n">
        <v>0</v>
      </c>
    </row>
    <row r="7">
      <c r="A7" s="4" t="inlineStr">
        <is>
          <t>Effect of change in apportionment factors</t>
        </is>
      </c>
      <c r="B7" s="6" t="n">
        <v>-2228</v>
      </c>
      <c r="C7" s="6" t="n">
        <v>928</v>
      </c>
      <c r="D7" s="6" t="n">
        <v>3467</v>
      </c>
    </row>
    <row r="8">
      <c r="A8" s="4" t="inlineStr">
        <is>
          <t>NOL carrybacks rate differential</t>
        </is>
      </c>
      <c r="B8" s="6" t="n">
        <v>-3270</v>
      </c>
      <c r="C8" s="6" t="n">
        <v>0</v>
      </c>
      <c r="D8" s="6" t="n">
        <v>0</v>
      </c>
    </row>
    <row r="9">
      <c r="A9" s="4" t="inlineStr">
        <is>
          <t>Valuation allowance</t>
        </is>
      </c>
      <c r="B9" s="6" t="n">
        <v>121659</v>
      </c>
      <c r="C9" s="6" t="n">
        <v>0</v>
      </c>
      <c r="D9" s="6" t="n">
        <v>0</v>
      </c>
    </row>
    <row r="10">
      <c r="A10" s="4" t="inlineStr">
        <is>
          <t>Other, net</t>
        </is>
      </c>
      <c r="B10" s="6" t="n">
        <v>-1238</v>
      </c>
      <c r="C10" s="6" t="n">
        <v>2649</v>
      </c>
      <c r="D10" s="6" t="n">
        <v>30</v>
      </c>
    </row>
    <row r="11">
      <c r="A11" s="4" t="inlineStr">
        <is>
          <t>Income tax (benefit) expense</t>
        </is>
      </c>
      <c r="B11" s="5" t="n">
        <v>-119289</v>
      </c>
      <c r="C11" s="5" t="n">
        <v>-29955</v>
      </c>
      <c r="D11" s="5" t="n">
        <v>18120</v>
      </c>
    </row>
    <row r="12">
      <c r="A12" s="4" t="inlineStr">
        <is>
          <t>Income tax provision at statutory rate, percent</t>
        </is>
      </c>
      <c r="B12" s="4" t="inlineStr">
        <is>
          <t>21.00%</t>
        </is>
      </c>
      <c r="C12" s="4" t="inlineStr">
        <is>
          <t>21.00%</t>
        </is>
      </c>
      <c r="D12" s="4" t="inlineStr">
        <is>
          <t>21.00%</t>
        </is>
      </c>
    </row>
    <row r="13">
      <c r="A13" s="4" t="inlineStr">
        <is>
          <t>State income taxes, net of federal income tax benefit, percent</t>
        </is>
      </c>
      <c r="B13" s="4" t="inlineStr">
        <is>
          <t>4.00%</t>
        </is>
      </c>
      <c r="C13" s="4" t="inlineStr">
        <is>
          <t>1.10%</t>
        </is>
      </c>
      <c r="D13" s="4" t="inlineStr">
        <is>
          <t>4.70%</t>
        </is>
      </c>
    </row>
    <row r="14">
      <c r="A14" s="4" t="inlineStr">
        <is>
          <t>Goodwill impairment,percent</t>
        </is>
      </c>
      <c r="B14" s="4" t="inlineStr">
        <is>
          <t>0.00%</t>
        </is>
      </c>
      <c r="C14" s="4" t="inlineStr">
        <is>
          <t>(15.10%)</t>
        </is>
      </c>
      <c r="D14" s="4" t="inlineStr">
        <is>
          <t>0.00%</t>
        </is>
      </c>
    </row>
    <row r="15">
      <c r="A15" s="4" t="inlineStr">
        <is>
          <t>Effect of change in apportionment factors, percent</t>
        </is>
      </c>
      <c r="B15" s="4" t="inlineStr">
        <is>
          <t>0.20%</t>
        </is>
      </c>
      <c r="C15" s="4" t="inlineStr">
        <is>
          <t>(0.20%)</t>
        </is>
      </c>
      <c r="D15" s="4" t="inlineStr">
        <is>
          <t>6.10%</t>
        </is>
      </c>
    </row>
    <row r="16">
      <c r="A16" s="4" t="inlineStr">
        <is>
          <t>NOL carrybacks rate differential</t>
        </is>
      </c>
      <c r="B16" s="4" t="inlineStr">
        <is>
          <t>0.40%</t>
        </is>
      </c>
      <c r="C16" s="4" t="inlineStr">
        <is>
          <t>0.00%</t>
        </is>
      </c>
      <c r="D16" s="4" t="inlineStr">
        <is>
          <t>0.00%</t>
        </is>
      </c>
    </row>
    <row r="17">
      <c r="A17" s="4" t="inlineStr">
        <is>
          <t>Valuation allowance</t>
        </is>
      </c>
      <c r="B17" s="4" t="inlineStr">
        <is>
          <t>(13.00%)</t>
        </is>
      </c>
      <c r="C17" s="4" t="inlineStr">
        <is>
          <t>0.00%</t>
        </is>
      </c>
      <c r="D17" s="4" t="inlineStr">
        <is>
          <t>0.00%</t>
        </is>
      </c>
    </row>
    <row r="18">
      <c r="A18" s="4" t="inlineStr">
        <is>
          <t>Other, net, percent</t>
        </is>
      </c>
      <c r="B18" s="4" t="inlineStr">
        <is>
          <t>0.10%</t>
        </is>
      </c>
      <c r="C18" s="4" t="inlineStr">
        <is>
          <t>(0.50%)</t>
        </is>
      </c>
      <c r="D18" s="4" t="inlineStr">
        <is>
          <t>0.00%</t>
        </is>
      </c>
    </row>
    <row r="19">
      <c r="A19" s="4" t="inlineStr">
        <is>
          <t>Income tax (benefit) expense, percent</t>
        </is>
      </c>
      <c r="B19" s="4" t="inlineStr">
        <is>
          <t>12.70%</t>
        </is>
      </c>
      <c r="C19" s="4" t="inlineStr">
        <is>
          <t>6.30%</t>
        </is>
      </c>
      <c r="D19" s="4" t="inlineStr">
        <is>
          <t>31.8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0</t>
        </is>
      </c>
      <c r="C2" s="2" t="inlineStr">
        <is>
          <t>Dec. 31, 2019</t>
        </is>
      </c>
    </row>
    <row r="3">
      <c r="A3" s="3" t="inlineStr">
        <is>
          <t>Income Tax Disclosure [Line Items]</t>
        </is>
      </c>
    </row>
    <row r="4">
      <c r="A4" s="4" t="inlineStr">
        <is>
          <t>Deferred tax assets, net operating loss carryforwards, federal</t>
        </is>
      </c>
      <c r="B4" s="8" t="n">
        <v>2.1</v>
      </c>
      <c r="C4" s="8" t="n">
        <v>2.1</v>
      </c>
    </row>
    <row r="5">
      <c r="A5" s="4" t="inlineStr">
        <is>
          <t>Deferred tax assets, net operating loss carryforwards, state</t>
        </is>
      </c>
      <c r="B5" s="10" t="n">
        <v>8.6</v>
      </c>
      <c r="C5" s="10" t="n">
        <v>8.6</v>
      </c>
    </row>
    <row r="6">
      <c r="A6" s="4" t="inlineStr">
        <is>
          <t>CARES Act | Other Assets</t>
        </is>
      </c>
    </row>
    <row r="7">
      <c r="A7" s="3" t="inlineStr">
        <is>
          <t>Income Tax Disclosure [Line Items]</t>
        </is>
      </c>
    </row>
    <row r="8">
      <c r="A8" s="4" t="inlineStr">
        <is>
          <t>Tax refund,net</t>
        </is>
      </c>
      <c r="B8" s="10" t="n">
        <v>9.9</v>
      </c>
    </row>
    <row r="9">
      <c r="A9" s="4" t="inlineStr">
        <is>
          <t>Federal</t>
        </is>
      </c>
    </row>
    <row r="10">
      <c r="A10" s="3" t="inlineStr">
        <is>
          <t>Income Tax Disclosure [Line Items]</t>
        </is>
      </c>
    </row>
    <row r="11">
      <c r="A11" s="4" t="inlineStr">
        <is>
          <t>Deferred tax assets, tax credit carryforwards research and development</t>
        </is>
      </c>
      <c r="B11" s="8" t="n">
        <v>4.3</v>
      </c>
      <c r="C11" s="8" t="n">
        <v>2.6</v>
      </c>
    </row>
    <row r="12">
      <c r="A12" s="4" t="inlineStr">
        <is>
          <t>Tax credit carryforward, expiration period</t>
        </is>
      </c>
      <c r="B12" s="4" t="inlineStr">
        <is>
          <t>20 years</t>
        </is>
      </c>
    </row>
    <row r="13">
      <c r="A13" s="4" t="inlineStr">
        <is>
          <t>State</t>
        </is>
      </c>
    </row>
    <row r="14">
      <c r="A14" s="3" t="inlineStr">
        <is>
          <t>Income Tax Disclosure [Line Items]</t>
        </is>
      </c>
    </row>
    <row r="15">
      <c r="A15" s="4" t="inlineStr">
        <is>
          <t>Tax credit carryforward, expiration period</t>
        </is>
      </c>
      <c r="B15"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3" t="inlineStr">
        <is>
          <t>Deferred income tax liabilities:</t>
        </is>
      </c>
    </row>
    <row r="3">
      <c r="A3" s="4" t="inlineStr">
        <is>
          <t>Depreciation</t>
        </is>
      </c>
      <c r="B3" s="5" t="n">
        <v>-4887</v>
      </c>
      <c r="C3" s="5" t="n">
        <v>-4459</v>
      </c>
    </row>
    <row r="4">
      <c r="A4" s="4" t="inlineStr">
        <is>
          <t>Indefinite lived intangibles</t>
        </is>
      </c>
      <c r="B4" s="6" t="n">
        <v>-97505</v>
      </c>
      <c r="C4" s="6" t="n">
        <v>-197505</v>
      </c>
    </row>
    <row r="5">
      <c r="A5" s="4" t="inlineStr">
        <is>
          <t>Goodwill</t>
        </is>
      </c>
      <c r="B5" s="6" t="n">
        <v>0</v>
      </c>
      <c r="C5" s="6" t="n">
        <v>-28087</v>
      </c>
    </row>
    <row r="6">
      <c r="A6" s="4" t="inlineStr">
        <is>
          <t>Right of use assets</t>
        </is>
      </c>
      <c r="B6" s="6" t="n">
        <v>-4031</v>
      </c>
      <c r="C6" s="6" t="n">
        <v>-3893</v>
      </c>
    </row>
    <row r="7">
      <c r="A7" s="4" t="inlineStr">
        <is>
          <t>Other</t>
        </is>
      </c>
      <c r="B7" s="6" t="n">
        <v>-2019</v>
      </c>
      <c r="C7" s="6" t="n">
        <v>-1420</v>
      </c>
    </row>
    <row r="8">
      <c r="A8" s="4" t="inlineStr">
        <is>
          <t>Total deferred tax liabilities</t>
        </is>
      </c>
      <c r="B8" s="6" t="n">
        <v>-108442</v>
      </c>
      <c r="C8" s="6" t="n">
        <v>-235364</v>
      </c>
    </row>
    <row r="9">
      <c r="A9" s="3" t="inlineStr">
        <is>
          <t>Deferred income tax assets:</t>
        </is>
      </c>
    </row>
    <row r="10">
      <c r="A10" s="4" t="inlineStr">
        <is>
          <t>Accrued compensation</t>
        </is>
      </c>
      <c r="B10" s="6" t="n">
        <v>7600</v>
      </c>
      <c r="C10" s="6" t="n">
        <v>5742</v>
      </c>
    </row>
    <row r="11">
      <c r="A11" s="4" t="inlineStr">
        <is>
          <t>Definite lived intangibles</t>
        </is>
      </c>
      <c r="B11" s="6" t="n">
        <v>84452</v>
      </c>
      <c r="C11" s="6" t="n">
        <v>75502</v>
      </c>
    </row>
    <row r="12">
      <c r="A12" s="4" t="inlineStr">
        <is>
          <t>Goodwill</t>
        </is>
      </c>
      <c r="B12" s="6" t="n">
        <v>91324</v>
      </c>
      <c r="C12" s="6" t="n">
        <v>0</v>
      </c>
    </row>
    <row r="13">
      <c r="A13" s="4" t="inlineStr">
        <is>
          <t>Lease obligations</t>
        </is>
      </c>
      <c r="B13" s="6" t="n">
        <v>4377</v>
      </c>
      <c r="C13" s="6" t="n">
        <v>3793</v>
      </c>
    </row>
    <row r="14">
      <c r="A14" s="4" t="inlineStr">
        <is>
          <t>NOL and tax credit carryforwards</t>
        </is>
      </c>
      <c r="B14" s="6" t="n">
        <v>6403</v>
      </c>
      <c r="C14" s="6" t="n">
        <v>11152</v>
      </c>
    </row>
    <row r="15">
      <c r="A15" s="4" t="inlineStr">
        <is>
          <t>Other</t>
        </is>
      </c>
      <c r="B15" s="6" t="n">
        <v>6839</v>
      </c>
      <c r="C15" s="6" t="n">
        <v>6179</v>
      </c>
    </row>
    <row r="16">
      <c r="A16" s="4" t="inlineStr">
        <is>
          <t>Total deferred tax assets</t>
        </is>
      </c>
      <c r="B16" s="6" t="n">
        <v>200995</v>
      </c>
      <c r="C16" s="6" t="n">
        <v>102368</v>
      </c>
    </row>
    <row r="17">
      <c r="A17" s="4" t="inlineStr">
        <is>
          <t>Less: Valuation allowance</t>
        </is>
      </c>
      <c r="B17" s="6" t="n">
        <v>-123285</v>
      </c>
      <c r="C17" s="6" t="n">
        <v>0</v>
      </c>
    </row>
    <row r="18">
      <c r="A18" s="4" t="inlineStr">
        <is>
          <t>Net deferred tax liability</t>
        </is>
      </c>
      <c r="B18" s="5" t="n">
        <v>-30732</v>
      </c>
      <c r="C18" s="5" t="n">
        <v>-1329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Recognized in the Company's Consolidated Balance Sheets (Details) - USD ($) $ in Thousands</t>
        </is>
      </c>
      <c r="B1" s="2" t="inlineStr">
        <is>
          <t>Dec. 31, 2020</t>
        </is>
      </c>
      <c r="C1" s="2" t="inlineStr">
        <is>
          <t>Dec. 31, 2019</t>
        </is>
      </c>
    </row>
    <row r="2">
      <c r="A2" s="3" t="inlineStr">
        <is>
          <t>Income Tax Disclosure [Abstract]</t>
        </is>
      </c>
    </row>
    <row r="3">
      <c r="A3" s="4" t="inlineStr">
        <is>
          <t>Investments and other assets</t>
        </is>
      </c>
      <c r="B3" s="5" t="n">
        <v>68</v>
      </c>
      <c r="C3" s="5" t="n">
        <v>0</v>
      </c>
    </row>
    <row r="4">
      <c r="A4" s="4" t="inlineStr">
        <is>
          <t>Deferred tax liability</t>
        </is>
      </c>
      <c r="B4" s="6" t="n">
        <v>-30800</v>
      </c>
      <c r="C4" s="6" t="n">
        <v>-132996</v>
      </c>
    </row>
    <row r="5">
      <c r="A5" s="4" t="inlineStr">
        <is>
          <t>Net deferred tax liability</t>
        </is>
      </c>
      <c r="B5" s="5" t="n">
        <v>-30732</v>
      </c>
      <c r="C5" s="5" t="n">
        <v>-1329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certain Tax Position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s of January 1</t>
        </is>
      </c>
      <c r="B4" s="5" t="n">
        <v>1501</v>
      </c>
      <c r="C4" s="5" t="n">
        <v>595</v>
      </c>
    </row>
    <row r="5">
      <c r="A5" s="4" t="inlineStr">
        <is>
          <t>Additions based on tax positions related to the current year</t>
        </is>
      </c>
      <c r="B5" s="6" t="n">
        <v>606</v>
      </c>
      <c r="C5" s="6" t="n">
        <v>0</v>
      </c>
    </row>
    <row r="6">
      <c r="A6" s="4" t="inlineStr">
        <is>
          <t>Additions for tax positions of prior years</t>
        </is>
      </c>
      <c r="B6" s="6" t="n">
        <v>498</v>
      </c>
      <c r="C6" s="6" t="n">
        <v>906</v>
      </c>
    </row>
    <row r="7">
      <c r="A7" s="4" t="inlineStr">
        <is>
          <t>Income before income taxes</t>
        </is>
      </c>
      <c r="B7" s="5" t="n">
        <v>2605</v>
      </c>
      <c r="C7" s="5" t="n">
        <v>15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elected Quarterly Financial Data (Unaudited) - Schedule of Selected Quarterly Financial Data (Unaudited)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Information Disclosure [Abstract]</t>
        </is>
      </c>
    </row>
    <row r="4">
      <c r="A4" s="4" t="inlineStr">
        <is>
          <t>Revenue</t>
        </is>
      </c>
      <c r="B4" s="5" t="n">
        <v>153008</v>
      </c>
      <c r="D4" s="5" t="n">
        <v>144392</v>
      </c>
      <c r="F4" s="5" t="n">
        <v>102009</v>
      </c>
      <c r="H4" s="5" t="n">
        <v>148094</v>
      </c>
      <c r="J4" s="5" t="n">
        <v>152187</v>
      </c>
      <c r="L4" s="5" t="n">
        <v>152090</v>
      </c>
      <c r="N4" s="5" t="n">
        <v>148207</v>
      </c>
      <c r="P4" s="5" t="n">
        <v>154198</v>
      </c>
      <c r="R4" s="5" t="n">
        <v>547503</v>
      </c>
      <c r="S4" s="5" t="n">
        <v>606682</v>
      </c>
      <c r="T4" s="5" t="n">
        <v>662127</v>
      </c>
    </row>
    <row r="5">
      <c r="A5" s="4" t="inlineStr">
        <is>
          <t>Cost of revenue and operations</t>
        </is>
      </c>
      <c r="B5" s="6" t="n">
        <v>27160</v>
      </c>
      <c r="D5" s="6" t="n">
        <v>25434</v>
      </c>
      <c r="F5" s="6" t="n">
        <v>22912</v>
      </c>
      <c r="H5" s="6" t="n">
        <v>26030</v>
      </c>
      <c r="J5" s="6" t="n">
        <v>24562</v>
      </c>
      <c r="L5" s="6" t="n">
        <v>25089</v>
      </c>
      <c r="N5" s="6" t="n">
        <v>24319</v>
      </c>
      <c r="P5" s="6" t="n">
        <v>25579</v>
      </c>
      <c r="R5" s="6" t="n">
        <v>101536</v>
      </c>
      <c r="S5" s="6" t="n">
        <v>99549</v>
      </c>
      <c r="T5" s="6" t="n">
        <v>90433</v>
      </c>
    </row>
    <row r="6">
      <c r="A6" s="4" t="inlineStr">
        <is>
          <t>Operating (loss) income</t>
        </is>
      </c>
      <c r="B6" s="6" t="n">
        <v>15897</v>
      </c>
      <c r="D6" s="6" t="n">
        <v>19063</v>
      </c>
      <c r="F6" s="6" t="n">
        <v>-17224</v>
      </c>
      <c r="H6" s="6" t="n">
        <v>-905063</v>
      </c>
      <c r="J6" s="6" t="n">
        <v>4706</v>
      </c>
      <c r="L6" s="6" t="n">
        <v>-447716</v>
      </c>
      <c r="N6" s="6" t="n">
        <v>1004</v>
      </c>
      <c r="P6" s="6" t="n">
        <v>-4054</v>
      </c>
      <c r="R6" s="6" t="n">
        <v>-887327</v>
      </c>
      <c r="S6" s="6" t="n">
        <v>-446060</v>
      </c>
      <c r="T6" s="6" t="n">
        <v>83924</v>
      </c>
    </row>
    <row r="7">
      <c r="A7" s="4" t="inlineStr">
        <is>
          <t>Net (loss) income</t>
        </is>
      </c>
      <c r="B7" s="5" t="n">
        <v>7219</v>
      </c>
      <c r="D7" s="5" t="n">
        <v>-12261</v>
      </c>
      <c r="F7" s="5" t="n">
        <v>-24644</v>
      </c>
      <c r="H7" s="5" t="n">
        <v>-787434</v>
      </c>
      <c r="J7" s="5" t="n">
        <v>-4110</v>
      </c>
      <c r="L7" s="5" t="n">
        <v>-426157</v>
      </c>
      <c r="N7" s="5" t="n">
        <v>-6026</v>
      </c>
      <c r="P7" s="5" t="n">
        <v>-9031</v>
      </c>
      <c r="R7" s="5" t="n">
        <v>-817120</v>
      </c>
      <c r="S7" s="5" t="n">
        <v>-445324</v>
      </c>
      <c r="T7" s="5" t="n">
        <v>38809</v>
      </c>
    </row>
    <row r="8">
      <c r="A8" s="4" t="inlineStr">
        <is>
          <t>(Loss) earnings per share, basic</t>
        </is>
      </c>
      <c r="B8" s="7" t="n">
        <v>0.11</v>
      </c>
      <c r="C8" s="4" t="inlineStr">
        <is>
          <t>[1]</t>
        </is>
      </c>
      <c r="D8" s="7" t="n">
        <v>-0.18</v>
      </c>
      <c r="E8" s="4" t="inlineStr">
        <is>
          <t>[1]</t>
        </is>
      </c>
      <c r="F8" s="7" t="n">
        <v>-0.37</v>
      </c>
      <c r="G8" s="4" t="inlineStr">
        <is>
          <t>[1]</t>
        </is>
      </c>
      <c r="H8" s="7" t="n">
        <v>-11.76</v>
      </c>
      <c r="I8" s="4" t="inlineStr">
        <is>
          <t>[1]</t>
        </is>
      </c>
      <c r="J8" s="7" t="n">
        <v>-0.06</v>
      </c>
      <c r="K8" s="4" t="inlineStr">
        <is>
          <t>[1]</t>
        </is>
      </c>
      <c r="L8" s="7" t="n">
        <v>-6.38</v>
      </c>
      <c r="M8" s="4" t="inlineStr">
        <is>
          <t>[1]</t>
        </is>
      </c>
      <c r="N8" s="7" t="n">
        <v>-0.09</v>
      </c>
      <c r="O8" s="4" t="inlineStr">
        <is>
          <t>[1]</t>
        </is>
      </c>
      <c r="P8" s="7" t="n">
        <v>-0.13</v>
      </c>
      <c r="Q8" s="4" t="inlineStr">
        <is>
          <t>[1]</t>
        </is>
      </c>
      <c r="R8" s="7" t="n">
        <v>-12.15</v>
      </c>
      <c r="S8" s="7" t="n">
        <v>-6.65</v>
      </c>
      <c r="T8" s="7" t="n">
        <v>0.55</v>
      </c>
    </row>
    <row r="9">
      <c r="A9" s="4" t="inlineStr">
        <is>
          <t>(Loss) earnings per share, diluted</t>
        </is>
      </c>
      <c r="B9" s="7" t="n">
        <v>0.1</v>
      </c>
      <c r="C9" s="4" t="inlineStr">
        <is>
          <t>[1]</t>
        </is>
      </c>
      <c r="D9" s="7" t="n">
        <v>-0.18</v>
      </c>
      <c r="E9" s="4" t="inlineStr">
        <is>
          <t>[1]</t>
        </is>
      </c>
      <c r="F9" s="7" t="n">
        <v>-0.37</v>
      </c>
      <c r="G9" s="4" t="inlineStr">
        <is>
          <t>[1]</t>
        </is>
      </c>
      <c r="H9" s="7" t="n">
        <v>-11.76</v>
      </c>
      <c r="I9" s="4" t="inlineStr">
        <is>
          <t>[1]</t>
        </is>
      </c>
      <c r="J9" s="7" t="n">
        <v>-0.06</v>
      </c>
      <c r="K9" s="4" t="inlineStr">
        <is>
          <t>[1]</t>
        </is>
      </c>
      <c r="L9" s="7" t="n">
        <v>-6.38</v>
      </c>
      <c r="M9" s="4" t="inlineStr">
        <is>
          <t>[1]</t>
        </is>
      </c>
      <c r="N9" s="7" t="n">
        <v>-0.09</v>
      </c>
      <c r="O9" s="4" t="inlineStr">
        <is>
          <t>[1]</t>
        </is>
      </c>
      <c r="P9" s="7" t="n">
        <v>-0.13</v>
      </c>
      <c r="Q9" s="4" t="inlineStr">
        <is>
          <t>[1]</t>
        </is>
      </c>
      <c r="R9" s="7" t="n">
        <v>-12.15</v>
      </c>
      <c r="S9" s="7" t="n">
        <v>-6.65</v>
      </c>
      <c r="T9" s="7" t="n">
        <v>0.55</v>
      </c>
    </row>
    <row r="10"/>
    <row r="11">
      <c r="A11" s="4" t="inlineStr">
        <is>
          <t>[1]</t>
        </is>
      </c>
      <c r="B11" s="4" t="inlineStr">
        <is>
          <t>The total of the (Loss) earnings per share, basic and (Loss) earnings per share, diluted line items may not agree to the year ended December 31, 2020 and 2019 due to the rounding of quarterly amounts.</t>
        </is>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t>
        </is>
      </c>
    </row>
    <row r="4">
      <c r="A4" s="4" t="inlineStr">
        <is>
          <t>Balance at Beginning of Period</t>
        </is>
      </c>
      <c r="B4" s="5" t="n">
        <v>5045</v>
      </c>
      <c r="C4" s="5" t="n">
        <v>4441</v>
      </c>
      <c r="D4" s="5" t="n">
        <v>2616</v>
      </c>
    </row>
    <row r="5">
      <c r="A5" s="4" t="inlineStr">
        <is>
          <t>Additions Charged to Costs and Expenses</t>
        </is>
      </c>
      <c r="B5" s="6" t="n">
        <v>4380</v>
      </c>
      <c r="C5" s="6" t="n">
        <v>4897</v>
      </c>
      <c r="D5" s="6" t="n">
        <v>4391</v>
      </c>
    </row>
    <row r="6">
      <c r="A6" s="4" t="inlineStr">
        <is>
          <t>Write-offs</t>
        </is>
      </c>
      <c r="B6" s="6" t="n">
        <v>-5330</v>
      </c>
      <c r="C6" s="6" t="n">
        <v>-4638</v>
      </c>
      <c r="D6" s="6" t="n">
        <v>-3383</v>
      </c>
    </row>
    <row r="7">
      <c r="A7" s="4" t="inlineStr">
        <is>
          <t>Recoveries</t>
        </is>
      </c>
      <c r="B7" s="6" t="n">
        <v>269</v>
      </c>
      <c r="C7" s="6" t="n">
        <v>345</v>
      </c>
      <c r="D7" s="6" t="n">
        <v>817</v>
      </c>
    </row>
    <row r="8">
      <c r="A8" s="4" t="inlineStr">
        <is>
          <t>Balance at End of Period</t>
        </is>
      </c>
      <c r="B8" s="5" t="n">
        <v>4364</v>
      </c>
      <c r="C8" s="5" t="n">
        <v>5045</v>
      </c>
      <c r="D8" s="5" t="n">
        <v>44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Business, Company History and Basis of Presentation</t>
        </is>
      </c>
      <c r="B1" s="2" t="inlineStr">
        <is>
          <t>12 Months Ended</t>
        </is>
      </c>
    </row>
    <row r="2">
      <c r="B2" s="2" t="inlineStr">
        <is>
          <t>Dec. 31, 2020</t>
        </is>
      </c>
    </row>
    <row r="3">
      <c r="A3" s="3" t="inlineStr">
        <is>
          <t>Accounting Policies [Abstract]</t>
        </is>
      </c>
    </row>
    <row r="4">
      <c r="A4" s="4" t="inlineStr">
        <is>
          <t>Description of Business, Company History and Basis of Presentation</t>
        </is>
      </c>
      <c r="B4" s="4" t="inlineStr">
        <is>
          <t xml:space="preserve">Note 1. Description of business Description of business. Cars.com Inc., (the “Company” or “CARS”) is a leading digital marketplace and solutions provider for the automotive industry, connecting car shoppers with sellers. Through the marketplace, dealer websites and other digital products, the Company showcases dealer inventory, elevates and amplifies dealers’ and automotive manufacturers (“OEMs”) brands, connects sellers with the Company’s ready-to-buy audience and empowers shoppers with the resources and information needed to make confident car buying decisions. The Company’s digital solutions strategy builds on the rich data and audience of its digital marketplace to offer media and solutions that drive growth and efficiency for the automotive industry. The Company’s portfolio of brands now includes Cars.com, Dealer Inspire, DealerRater, FUEL, Auto.com, PickupTrucks.com and NewCars.com. In May 2017, the Company separated from its former parent company by means of a spin-off of a newly formed company, Cars.com Inc., which now owns TEGNA’s former digital automotive marketplace business. The Company’s common stock began trading “regular way” on the New York Stock Exchange on June 1, 20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Note 2. Significant Accounting Policies Basis of Presentation . These accompanying Consolidated Financial Statements have been prepared in conformity with accounting principles generally accepted in the United States of America (“U.S. GAAP”) and the rules and regulations of the SEC. The Consolidated Financial Statements include the accounts of CARS and its 100% owned subsidiaries. All intercompany transactions and accounts have been eliminated in consolidation. Use of Estimates .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Reclassifications . Certain prior year balances have been reclassified to conform to the current year presentation. Revenue. The Company accounts for a customer arrangement when the Company and the customer have an approved contract that specifies the rights and obligations of each party and the payment terms, and the Company believes it is probable that the Company will collect substantially all of the consideration to which the Company will be entitled in exchange for the services that will be provided to the customer. The Company allocates the contractual transaction price to each distinct performance obligation based on the relative standalone selling price and recognizes revenue when it satisfies a performance obligation by providing a service to a customer. Revenue is generated through the Company’s direct sales force (Retail revenue) and prior to October 2019, through affiliate sales channels (Wholesale revenue). Marketplace Subscription Advertising Revenue. The Company’s primary source of Retail revenue and, prior to October 2019, Wholesale revenue is through the sale of marketplace subscription advertising packages to dealer customers. Our subscription packages allow dealer customers to showcase their new and used vehicle inventory to in-market shoppers on the Cars.com website. The subscription packages are generally a fixed price arrangement with varying contract terms, typically ranging from three to six months, that are automatically renewed, typically on a month-to month basis. The Company recognizes subscription package revenue ratably as the service is provided over the contract term. Marketplace subscription advertising revenue is recorded in Retail revenue and, prior to October 2019, Wholesale revenue in the Consolidated Statements of (Loss) Income. The Company also offers its customers several add-on products to the subscription packages. Add-on products include premium advertising products that can be uniquely tailored to an individual dealer customer’s current needs. Substantially all of the Company’s add-on products are not sold separately from the subscription packages as the customer cannot benefit from add-on products on their own. Therefore, the subscription packages and add-on products are combined as a single performance obligation, and the Company recognizes the related revenue ratably as the services are provided over the contract term. The Company also provides services, including hosting, related to flexible, custom designed website platforms supporting highly personalized digital marketing campaigns, digital retailing and messaging platform products. The Company recognizes revenue related to these services ratably as the service is provided over the contract term. The related revenue is recorded in Retail revenue in the Consolidated Statements of (Loss) Income. Prior to October 2019, the Company’s affiliates also sold marketplace subscription advertising Display Advertising Products and Services Revenue. The Company also earns revenue through the sale of display advertising on the Company’s website to national advertisers, pursuant to transaction-based contracts, which are billed for impressions delivered or click-throughs on their advertisements. An impression is the display of an advertisement to an end-user on the website and is a measure of volume. A click-through occurs when an end-user clicks on an impression. The Company recognizes revenue as the impressions or click-throughs are delivered. If the impressions or click-throughs delivered are less than the amount invoiced to the customer, the difference is recorded as deferred revenue and recognized as revenue when earned. The Company also provides services related to customized digital marketing and customer acquisition services, including paid, organic, social and creative services to dealer customers. The Company recognizes revenue related to these services at the point in time the service is provided. Display advertising products revenue sold to dealer customers is recorded in Retail revenue in the Consolidated Statements of (Loss) Income. Pay Per Lead Revenue. The Company also sells leads, which are connections from consumers to dealer customers in the form of phone calls, emails and text messages, to dealer customers, OEMs and third-party resellers. The Company recognizes pay per lead revenue primarily on a per-lead basis at the point in time in which the lead has been delivered. Revenue related to pay per lead is recorded in Retail and Wholesale revenue, in the Consolidated Statements of (Loss) Income. Other Revenue. Other revenue primarily includes revenue related to vehicle listing data sold to third parties and peer-to-peer vehicle advertising. The Company recognizes other revenue either ratably as the services are provided or at the point in time the services have been performed. Other revenue is recorded in Retail revenue in the Consolidated Statements of (Loss) Income. Cash and Cash Equivalents. All cash balances and liquid investments with original maturities of three months or less on their acquisition date are classified as cash and cash equivalents. Accounts Receivable and Allowance for Doubtful Accounts . Accounts receivable are primarily derived from sales to customers and recorded at invoiced amounts. The allowance for doubtful accounts reflects the Company’s estimate of credit exposure, determined principally on the basis of its collection experience, aging of its receivables, expected losses, and any specific reserves needed for certain customers based on their credit risk. Bad debt expense is included in Marketing and sales in the Consolidated Statements of (Loss) Income. The allowance for doubtful accounts was $4.4 million and $5.0 million as of December 31, 2020 and 2019, respectively. Concentrations of Credit Risk. The Company’s financial instruments, consisting primarily of cash and cash equivalents and customer receivables, are exposed to concentrations of credit risk. The Company invests its cash and cash equivalents with highly-rated financial institutions. Investments . Investments in non-marketable equity securities are measured at fair value with changes in fair value recognized in Net (loss) income. The Company utilizes the measurement alternative for equity investments without readily determinable fair values and revalues these investments upon the occurrence of an observable price change for similar investments. On at least an annual basis, the Company assesses its investments to determine whether any events have occurred, or circumstances have changed, which might have a significant adverse effect on their fair value and which may be indicative of impairment. In the first quarter of 2020, the Company recorded a full impairment of $9.4 million, triggered by the novel coronavirus disease 2019 (“COVID-19”) pandemic and the related restrictions, for the year ended December 31, 2020. The impairment was included in the Other (expense) income, net line item of the Consolidated Statements of (Loss) Incom e. The non-marketable investments recorded within Investments and other assets on the Consolidated Balance Sheets were zero and $9.4 million as of December 31, 2020 and 2019, respectively. For further information on the triggering event, see Note 6 (Goodwill and Other Intangible Assets). Property and Equipment . Property and equipment are recorded at cost and depreciated on a straight-line basis over the estimated useful lives as follows (in thousands):
December 31,
Asset
2020
2019
Estimated Useful Life
Computer software
$
60,707
$
46,636
18 months - 5 years
Computer hardware
20,197
19,429
3 - 5 years
Leasehold improvements
18,887
19,151
Lesser of useful life or lease term
Furniture and fixtures
4,634
4,757
10 years
Property and equipment, gross
104,425
89,973
Less: Accumulated depreciation
(63,102
)
(46,277
)
Property and equipment, net
$
41,323
$
43,696
Depreciation expense for the years ended December 31, 2020, 2019 and 2018 was $18.9 million, $18.3 million and $12.8 million, respectively. Normal repairs and maintenance are expensed as incurred. Any resulting gain or loss from the disposition of those assets is included in General and administrative expense on the Consolidated Statements of (Loss) Income. Internally Developed Technology . The Company capitalizes costs associated with customized internal-use software systems and website development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including cloud computing arrangements, for the years ended December 31, 2020, 2019 and 2018 were $16.3 million, $19.8 million and $11.5 million, respectively. Capitalized costs, excluding those for cloud computing arrangements, are included in Property and equipment, net on the Consolidated Balance Sheets. Research and development costs are expensed as incurred. Cloud Computing Arrangements. The Company capitalizes costs associated with the development of cloud computing arrangements in a manner consistent with internally developed technology. Capitalized costs are included in Prepaid expenses on the Consolidated Balance Sheet. Any amortization is recorded in the same manner on the Consolidated Statement of (Loss) Income as the associated expense with the underlying host arrangement. These costs as of December 31, 2020 were immaterial. Goodwill and Other Intangible Assets . Prior to the first quarter of 2020, the period in which the Company fully impaired our goodwill, goodwill represented the excess of acquisition cost over the fair value of assets acquired, including identifiable intangible assets, net of liabilities assumed. Goodwill was tested for impairment on an annual basis or between annual tests if events occur or circumstances change that would more likely than not reduce the fair value of a reporting unit below its carrying amount. The Company’s goodwill was tested for impairment at a level referred to as the reporting unit. The level at which the Company tested goodwill for impairment required the Company to determine whether the operations below the business segment level constitute a business for which discrete financial information was available and segment management regularly reviews the operating results. The Company determined that it operated as a single reporting unit. The process of estimating the fair value of goodwill is subjective and required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d it is more likely than not that the fair value of the reporting unit is less than its carrying amount, then the Company performed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with an income approach using the discounted cash flow (“DCF”) analysis and the Company also considered a market-based valuation methodology using comparable public company trading values and the Company’s market capitalization.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6 (Goodwill and Other Intangible Assets). The Company’s indefinite-lived intangible asset relates to the Cars.com trade name. Intangible assets with indefinite lives are tested for impairment annually, or more often if circumstances dictate, such as in the quarter ended March 31, 2020, and written down to fair value as required.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 Amortizable intangible assets are amortized on a straight-line basis over the estimated useful lives as follows:
Intangible Asset
Estimated Useful Life
Acquired software
2 - 7 years
Customer relationships
3 - 14 years
Other trade names
10 - 12 years 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undiscounted cash flows. Losses on long-lived assets to be disposed of are determined in a similar manner, except that fair values are reduced for the cost to dispose. No impairment losses were recognized for the periods presented in the Consolidated Statements of (Loss) Income. Fair Value of Financial Instruments . The Company’s financial instruments include the interest rate swap (the “Swap”) held at fair value. Financial instruments also include accounts receivable, accounts payable, debt and other liabilities. The carrying values of these instruments approximate their fair values. The Company’s debt is classified as Level 2 in the fair value hierarchy and the fair value is measured based on comparable trading prices, ratings, sectors, coupons and maturities of similar instruments. Level 2 assets and liabilities are based on observable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Derivative Financial Instrument. The interest rate on borrowings under the Company’s Term Loan is floating and, therefore, subject to fluctuations. In order to manage the risk associated with changes in interest rates on its borrowing under the Term Loan, the Company entered into the Swap effective December 31, 2018. Under the terms of the Swap, the Company is locked into a fixed rate of interest of 2.96% plus an applicable margin, as defined in the Credit Agreement, on a notional amount of $300 million. The amendment entered into in June 2020 (the “Second Amendment”) resulted in the loss of hedge accounting. For further information, see Note 9 (Interest Rate Swap). Statements of ( Loss ) Income . Subsequent to the Second Amendment, any changes in the fair value of the Swap is recorded within Other (expense) income, net on the Consolidated Statements of ( Loss ) Income. As a result of the amendment entered into in October 2020 (the “Third Amendment”), the existing debt at the time of the amendment resulted in a partial debt extinguishment. Due to the reduction in value of the underlying Term Loan upon the Third Amendment as compared to the notional amount of the Swap, a proportional amount of the frozen Accumulated other comprehensive loss balance was immediately reclassified into Interest expense, net. The Swap is recognized on the Consolidated Balance Sheet at fair value and classified based on the instrument’s maturity date. Income Taxes .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Uncertain tax positions that relate to deferred tax assets are recorded against deferred tax assets; otherwise, uncertain tax positions are recorded as either a current or noncurrent liability in the Consolidated Balance Sheets. The Company records penalties and interest relating to uncertain tax positions in Income tax (benefit) expense in the Consolidated Statements of (Loss) Income. For further information, see Note 15 (Income Taxes). Stock-Based Compensation. Stock-based compensation expense is recognized on a straight-line basis over the vesting period. Forfeitures are recorded at the time the forfeiture event occurs. For further information, see Note 13 (Stock-Based Compensation) Advertising Costs . The Company expenses all advertising costs as they are incurred and are included in Marketing and sales in the Consolidated Statements of (Loss) Income. Advertising expense for the years ended December 31, 2020, 2019 and 2018 was $80.4 million, $115.8 million and $109.2 million, respectively. Cost of Revenue and Operations. Cost of revenue and operations consist of expenses related to the pay-per-lead products, third-party costs such as processing of dealer vehicle inventory, product fulfillment, customer service, hosting for our digital solutions and related compensation costs. Defined Contribution Plans. The Company’s employees are eligible to participate in a defined contribution plan. Participants are eligible on the first day of the quarter following the date of hire after one month of service and are allowed to make tax-deferred contributions up to 100% of annual compensation, subject to limitations specified by the Internal Revenue Code of 1986, as amended. Employer contributions consist of matching contributions and/or non-elective employer contributions. The Company provides a maximum match for 4% of the employee’s salary and contributions are immediately fully vested. As part of the cost reduction efforts in response to the COVID-19 pandemic and related restrictions, beginning in the second quarter of 2020, the Company temporarily suspended the employer match of employees’ defined contribution plans for a portion of the year ended December 31, 2020. As of December 31, 2020, the Company’s match was fully reinstated. The Company’s contributions to its defined contribution plans for the years ended December 31, 2020, 2019 and 2018 were $2.4 million, $4.3 million and $4.4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5:52Z</dcterms:created>
  <dcterms:modified xmlns:dcterms="http://purl.org/dc/terms/" xmlns:xsi="http://www.w3.org/2001/XMLSchema-instance" xsi:type="dcterms:W3CDTF">2021-02-25T16:05:52Z</dcterms:modified>
</cp:coreProperties>
</file>